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Summary of Sig" sheetId="6" r:id="rId6"/>
    <s:sheet name="Going Concern" sheetId="7" r:id="rId7"/>
    <s:sheet name="Notes Receivable and Accrued In" sheetId="8" r:id="rId8"/>
    <s:sheet name="Acquisitions" sheetId="9" r:id="rId9"/>
    <s:sheet name="Coal Land and Mineral Rights" sheetId="10" r:id="rId10"/>
    <s:sheet name="Intangible Assets" sheetId="11" r:id="rId11"/>
    <s:sheet name="Convertible Notes Payable and N" sheetId="12" r:id="rId12"/>
    <s:sheet name="Stockholders' Equity" sheetId="13" r:id="rId13"/>
    <s:sheet name="Related Party Transactions" sheetId="14" r:id="rId14"/>
    <s:sheet name="Option Agreements" sheetId="15" r:id="rId15"/>
    <s:sheet name="Commitments and Contingencies" sheetId="16" r:id="rId16"/>
    <s:sheet name="Subsequent Events" sheetId="17" r:id="rId17"/>
    <s:sheet name="Organization and Summary of S18" sheetId="18" r:id="rId18"/>
    <s:sheet name="Acquisitions (Tables)" sheetId="19" r:id="rId19"/>
    <s:sheet name="Coal Land and Mineral Rights (T" sheetId="20" r:id="rId20"/>
    <s:sheet name="Intangible Assets (Tables)" sheetId="21" r:id="rId21"/>
    <s:sheet name="Convertible Notes Payable and22" sheetId="22" r:id="rId22"/>
    <s:sheet name="Related Party Transactions (Tab" sheetId="23" r:id="rId23"/>
    <s:sheet name="Organization and Summary of S24" sheetId="24" r:id="rId24"/>
    <s:sheet name="Going Concern (Details Narrativ" sheetId="25" r:id="rId25"/>
    <s:sheet name="Notes Receivable and Accrued 26" sheetId="26" r:id="rId26"/>
    <s:sheet name="Acquisitions (Details Narrative" sheetId="27" r:id="rId27"/>
    <s:sheet name="Acquisitions - Schedule of Asse" sheetId="28" r:id="rId28"/>
    <s:sheet name="Coal Land and Mineral Rights - " sheetId="29" r:id="rId29"/>
    <s:sheet name="Intangible Assets - Schedule of" sheetId="30" r:id="rId30"/>
    <s:sheet name="Convertible Notes Payable and31" sheetId="31" r:id="rId31"/>
    <s:sheet name="Convertible Notes Payable and32" sheetId="32" r:id="rId32"/>
    <s:sheet name="Convertible Notes Payable and33" sheetId="33" r:id="rId33"/>
    <s:sheet name="Stockholders' Equity (Details N" sheetId="34" r:id="rId34"/>
    <s:sheet name="Related Party Transactions (Det" sheetId="35" r:id="rId35"/>
    <s:sheet name="Related Party Transactions - Su" sheetId="36" r:id="rId36"/>
    <s:sheet name="Option Agreements (Details Narr" sheetId="37" r:id="rId37"/>
    <s:sheet name="Commitments and Contingencies (" sheetId="38" r:id="rId38"/>
    <s:sheet name="Subsequent Events (Details Narr" sheetId="39" r:id="rId39"/>
  </s:sheets>
  <s:definedNames/>
  <s:calcPr calcId="124519" calcMode="auto" fullCalcOnLoad="1"/>
</s:workbook>
</file>

<file path=xl/sharedStrings.xml><?xml version="1.0" encoding="utf-8"?>
<sst xmlns="http://schemas.openxmlformats.org/spreadsheetml/2006/main" uniqueCount="366">
  <si>
    <t>Document and Entity Information - shares</t>
  </si>
  <si>
    <t>3 Months Ended</t>
  </si>
  <si>
    <t>Nov. 30, 2015</t>
  </si>
  <si>
    <t>Jan. 14, 2016</t>
  </si>
  <si>
    <t>Document And Entity Information</t>
  </si>
  <si>
    <t>Entity Registrant Name</t>
  </si>
  <si>
    <t>Royal Energy Resources, Inc.</t>
  </si>
  <si>
    <t>Entity Central Index Key</t>
  </si>
  <si>
    <t>Document Type</t>
  </si>
  <si>
    <t>10-Q</t>
  </si>
  <si>
    <t>Document Period End Date</t>
  </si>
  <si>
    <t>Nov. 30,
		2015</t>
  </si>
  <si>
    <t>Amendment Flag</t>
  </si>
  <si>
    <t>false</t>
  </si>
  <si>
    <t>Current Fiscal Year End Date</t>
  </si>
  <si>
    <t>--08-31</t>
  </si>
  <si>
    <t>Entity Filer Category</t>
  </si>
  <si>
    <t>Smaller Reporting Company</t>
  </si>
  <si>
    <t>Entity Common Stock, Shares Outstanding</t>
  </si>
  <si>
    <t>Trading Symbol</t>
  </si>
  <si>
    <t>ROYE</t>
  </si>
  <si>
    <t>Document Fiscal Period Focus</t>
  </si>
  <si>
    <t>Q1</t>
  </si>
  <si>
    <t>Document Fiscal Year Focus</t>
  </si>
  <si>
    <t>Condensed Consolidated Balance Sheets - USD ($)</t>
  </si>
  <si>
    <t>Aug. 31, 2015</t>
  </si>
  <si>
    <t>Current assets</t>
  </si>
  <si>
    <t>Cash</t>
  </si>
  <si>
    <t>Accounts receivable, net of allowance for doubtful accounts of $13,000</t>
  </si>
  <si>
    <t>Note receivable and accrued interest - related party</t>
  </si>
  <si>
    <t>Prepaid expenses</t>
  </si>
  <si>
    <t>Total current assets</t>
  </si>
  <si>
    <t>Other assets</t>
  </si>
  <si>
    <t>Coal lands and mineral rights</t>
  </si>
  <si>
    <t>Deposit</t>
  </si>
  <si>
    <t>Intangible assets, less accumulated amortization of $199,260 and $90,573</t>
  </si>
  <si>
    <t>Total assets</t>
  </si>
  <si>
    <t>Current liabilities</t>
  </si>
  <si>
    <t>Notes payable - related party</t>
  </si>
  <si>
    <t>Accounts payable and accrued expenses</t>
  </si>
  <si>
    <t>Related party advances and accrued interest payable</t>
  </si>
  <si>
    <t>Total current liabilities</t>
  </si>
  <si>
    <t>Stockholders' Equity</t>
  </si>
  <si>
    <t>Preferred stock: $0.00001 par value; authorized 10,000,000 shares; 51,000 shares issued and outstanding at November 30, 2015 and 100,000 shares issued and outstanding at August 31, 2015</t>
  </si>
  <si>
    <t>Common stock: $0.00001 par value; authorized 500,000,000 shares; 15,163,827 shares issued and outstanding at November 30, 2015 and 13,850,250 shares outstanding at August 31, 2015</t>
  </si>
  <si>
    <t>Additional paid-in capital</t>
  </si>
  <si>
    <t>Accumulated deficit</t>
  </si>
  <si>
    <t>Total stockholders' equity</t>
  </si>
  <si>
    <t>Total liabilities and stockholders' equity</t>
  </si>
  <si>
    <t>Condensed Consolidated Balance Sheets (Parenthetical) - USD ($)</t>
  </si>
  <si>
    <t>Statement of Financial Position [Abstract]</t>
  </si>
  <si>
    <t>Accounts receivable, allowance for doubtful debts</t>
  </si>
  <si>
    <t>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Nov. 30, 2014</t>
  </si>
  <si>
    <t>Income Statement [Abstract]</t>
  </si>
  <si>
    <t>Revenues</t>
  </si>
  <si>
    <t xml:space="preserve"> </t>
  </si>
  <si>
    <t>Costs and expenses:</t>
  </si>
  <si>
    <t>Depreciation and amortization</t>
  </si>
  <si>
    <t>Selling, general and administrative expense</t>
  </si>
  <si>
    <t>Total costs and expenses</t>
  </si>
  <si>
    <t>Loss from operations</t>
  </si>
  <si>
    <t>Other expenses (income):</t>
  </si>
  <si>
    <t>Loss on comodities trading</t>
  </si>
  <si>
    <t>Interest income</t>
  </si>
  <si>
    <t>Related party</t>
  </si>
  <si>
    <t>Other</t>
  </si>
  <si>
    <t>Interest expense</t>
  </si>
  <si>
    <t>Total other expense (income)</t>
  </si>
  <si>
    <t>Net loss</t>
  </si>
  <si>
    <t>Net loss per share, basic and diluted</t>
  </si>
  <si>
    <t>Weighted average shares outstanding, basic and diluted</t>
  </si>
  <si>
    <t>Condensed Consolidated Statements of Cash Flows (Unaudited) - USD ($)</t>
  </si>
  <si>
    <t>Cash flows from operating activities</t>
  </si>
  <si>
    <t>Adjustment to reconcile net loss to net cash used in operating activities:</t>
  </si>
  <si>
    <t>Marketable Securities</t>
  </si>
  <si>
    <t>Common stock issued for service</t>
  </si>
  <si>
    <t>Accrued interest income - related party</t>
  </si>
  <si>
    <t>Accrued interest expense - related party</t>
  </si>
  <si>
    <t>Change in other assets and liabilities:</t>
  </si>
  <si>
    <t>Net cash used in operations</t>
  </si>
  <si>
    <t>Cash flows from investing activities</t>
  </si>
  <si>
    <t>Proceeds from sale of treasury stock</t>
  </si>
  <si>
    <t>Purchase of treasury stock</t>
  </si>
  <si>
    <t>Note receivable advances</t>
  </si>
  <si>
    <t>Net cash provided by (used in) investing activities</t>
  </si>
  <si>
    <t>Cash flows from financing activities</t>
  </si>
  <si>
    <t>Proceeds of related party loans (former principal shareholder)</t>
  </si>
  <si>
    <t>Common stock sold for cash</t>
  </si>
  <si>
    <t>Net cash provided by financing activities</t>
  </si>
  <si>
    <t>Net increase (decrease) in cash and cash equivalents</t>
  </si>
  <si>
    <t>Cash, beginning of period</t>
  </si>
  <si>
    <t>Cash, end of period</t>
  </si>
  <si>
    <t>Supplemental cash flow information</t>
  </si>
  <si>
    <t>Cash paid for interest</t>
  </si>
  <si>
    <t>Cash paid for income taxes</t>
  </si>
  <si>
    <t>Non-cash investing and financing activites</t>
  </si>
  <si>
    <t>Accrued compensation paid with common stock</t>
  </si>
  <si>
    <t>Increase of common stock recorded as perpaid expense</t>
  </si>
  <si>
    <t>Organization and Summary of Significant Accounting Policies</t>
  </si>
  <si>
    <t>Accounting Policies [Abstract]</t>
  </si>
  <si>
    <t>1 ORGANIZATION AND SUMMARY OF SIGNIFICANT ACCOUNTING POLICIES Basis of presentation The accompanying
unaudited condensed consolidated financial statements include the accounts of Royal Energy Resources, Inc. (the Company)
and its wholly owned subsidiary Blaze Minerals, LLC (Blaze), a West Virginia limited liability company and Blue Grove
Coal, LLC (Blue Grove), a West Virginia limited liability company, at November 30, 2015. All significant
intercompany balances and transactions have been eliminated in consolidation. The condensed
consolidated financial statements included in this report have been prepared by the Company pursuant to the rules and regulations
of the Securities and Exchange Commission (SEC) for interim reporting and include all adjustments (consisting only
of normal recurring adjustments) that are, in the opinion of management, necessary for a fair presentation. These condensed consolidated
financial statements have not been audited. Certain information and footnote disclosures normally included in financial statements
prepared in accordance with accounting principles generally accepted in the United States have been condensed or omitted pursuant
to such rules and regulations for interim reporting. The Company believes that the disclosures contained herein are adequate to
make the information presented not misleading. However, these condensed consolidated financial statements should be read in conjunction
with the financial statements and notes thereto included in the Companys Annual Report for the year ended August 31, 2015
filed with the SEC on November 30, 2015. The results
of operations for the three months ended November 30, 2015 are not necessarily indicative of the results to be expected for the
entire year. Organization
and nature of business The Company
is a Delaware corporation which was incorporated on March 22, 1999, under the name Webmarketing, Inc. (Webmarketing).
On July 7, 2004, the Company revived its charter and changed its name from Webmarketing to World Marketing, Inc. In December 2007
the Company changed its name to Royal Energy Resources, Inc. Since
2007, the Company pursued gold, silver, copper and rare earth metal mining concessions in Romania and mining leases in the United
States. Commencing in January 2015, the Company began a series of transactions to sell all of its existing assets, undergo a change
in ownership control and management, and repurpose itself as a North American energy recovery company, planning to purchase a group
of synergistic, long-lived energy assets, by taking advantage of favorable valuations for mergers and acquisitions in the current
energy markets. On April 13, 2015, the Company executed an agreement for the first acquisition in furtherance of its change in
principle operations. Blaze
is the owner of 40,976 net acres of coal and coal bed methane mineral interests in 22 counties across West Virginia. Blue Grove
is an operating mining company based in McDowell County, West Virginia and is currently operating a mine owned by GS Energy, LLC. Accounting policies Accounts and
notes receivable Accounts
receivable are recorded at amounts that are expected to be collected, based on past collection history, the economic environment
and specified risks identified in the receivable portfolio. An allowance for doubtful accounts is recorded, if based on managements
analysis, it is necessary. Notes
receivable are recorded at the cost (the amount of the loan). An allowance for doubtful accounts is recorded, if based on managements
analysis, it is necessary. Inventories Coal
inventories are stated at the lower of average cost or market. The cost of coal inventories is determined based on the average
cost of production, which includes all costs incurred to extract, transport and process the coal. Market represents the estimated
replacement cost, subject to a floor and ceiling, which considers the future sales price of the product as well as remaining estimated
preparation and selling costs. Coal is reported as inventory at the point in time the coal is extracted from the mine. The Company
did not have any inventory at November 30, 2015. Property, Equipment
and Mine Development Costs Costs
for mine development incurred to expand capacity of operating mines or to develop new mines are capitalized and charged to operations
on the units-of-production method over the estimated proven and probably reserve tons directly benefiting from the capital expenditures.
Mine development costs include costs incurred for site preparation and development of the mines during the development stage less
any incidental revenue generated during the development stage. Mobile mining equipment and other fixed assets are stated at cost
and depreciated on a straight-line basis over estimated useful lives ranging from one to 20 years. Leasehold improvements are amortized
using the straight-line method, over the shorter of the estimated useful lives or term of the lease. Major repairs and betterments
that significantly extend useful lives or improve productivity are capitalized and depreciated of the period benefited. Maintenance
and repairs are expensed as incurred. When equipment is retired or disposed, the related cost and accumulated depreciation are
removed from the respective accounts and any profit or loss on disposal is recognized in cost of coal sales. Owned and Leased
Mineral Rights and Land Costs
to obtain owned and leased mineral rights are capitalized and amortized to operations as depletion expense using the units-of-production
method. Only proven and probable reserves are included in the depletion base. The Company did not produce any of its owned reserves
during 2015, and accordingly had no depletion expense. Asset Impairment
and Disposal of Long-Lived Assets Long-lived
assets, such as property, equipment, mined development costs, and owned and leased mineral rights are reviewed for impairment whenever
events or changes in circumstances indicate that the carrying amount of an asset or asset group may not be recoverable. Recoverability
of assets or asset groups to be held and used is measured by a comparison of the carrying amount of an asset or asset group to
the estimated undiscounted future cash flows expected to be generated by the asset or asset group. If the carrying amount of the
asset or asset group exceeds its estimated future cash flows, an impairment charge is recognized equal to the amount by which the
carrying amount of the asset or asset group exceeds the fair value of the asset or asset group. Assets to be disposed would be
presented separately in the Consolidated Balance Sheet. Income Taxes We use
the asset and liability method of accounting for income taxes in accordance with Accounting Standards Codification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available positive and negative evidence, it is more likely than not some portion or all of the deferred tax
assets will not be realized. ASC Topic
740.10.30 clarifies the accounting for uncertainty in income taxes recognized in an enterprises financial statement and pro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and interim periods, disclosure, and transition period. We have no material uncertain tax positions for any
of the reporting period presented. Earnings (loss)
per common share The Company
is required to report both basic earnings per share, which is based on the weighted average number of common shares outstanding,
and diluted earnings per share, which is based on the weighted average number of common shares outstanding plus all potential dilutive
shares outstanding. At November 30, 2015 and 2014, there were no potentially dilutive common stock equivalents. Accordingly, basic
and dilutive earnings (loss) per share are the same for each of the periods presented. Use of estimates
in the preparation of financial statements The preparation
of financial statements in conformity with accounting principal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redit risk In 2015,
the Company had cash deposits in certain banks that at times exceeded the maximum insured by the FDIC. The Company monitors the
financial condition of the banks and has experienced no losses on these accounts. Stock option
plan The compensation
cost relating to share-based payment transactions (including the cost of all employee stock options) is required to be recognized
in the financial statements. That cost will be measured based on the estimated fair value of the equity or liability instruments
issued. The accounting literature covers a wide range of share-based compensation arrangements including share options, restricted
share plans, performance-based awards, share appreciation rights, and employee share purchase plans. The Black-Scholes
option valuation model was developed for use in estimating the fair value of traded options that have no vesting restrictions and
are fully transferrable. In addition, option valuation models require the input of highly subjective assumptions including the
expected stock price volatility period. Because the Companys options have characteristics significantly different from those
of traded options, and because changes in the subjective input assumptions can materially affect the fair value estimate, in managements
opinion, the existing models may not necessarily provide a reliable single measure of the fair value of its options. However, the
Black-Scholes valuation model provides the best available estimate for this purpose. There
are no options outstanding at November 30, 2015 from the stock option plans. Contingencies Certain
conditions may exist as of the date financial statements are issued, which may result in a loss to the Company, but which will
only be resolved when one or more future events occur or fail to occur. Company management and its legal counsel assess such contingencies
related to legal proceeding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estimated, then the estimated liability would
be accrued in the Companys financial statements. If the assessment indicates that a potentially material loss contingency
is not probable but is reasonably possible, or if probable but cannot be estimated, then the nature of the contingent liability,
together with an estimate of the range of possible loss if determinable would be disclosed. Share-Based Compensation The Company
accounts for share-based compensation in accordance with Financial Accounting Standards Board (FASB) ASC 718, Compensation-Stock
Compensation. Under the fair value recognition provisions of this pronouncement, share-based compensation cost is measured
at the grant date based on the fair value of the award, reduced as appropriate based on estimated forfeitures, and is recognized
as expense over the applicable vesting period of the stock award using the accelerated method. The excess tax benefit associated
with stock compensation deductions have not been recorded in additional paid-in capital. When evaluating whether an excess tax
benefit has been realized, share based compensation deductions are not considered realized until NOLs are no longer sufficient
to offset taxable income. Such excess tax benefits will be recorded when realized. Fair value Instru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ccounts payable, accrued expenses and notes payable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for example cash flow modeling inputs based on assumptions). Advanced Mining
Royalties Lease
rights to coal reserves are often acquired in exchange for royalty payments. Advance mining royalties are advance payments made
to lessors under terms of mineral lease agreements that are recoupable against future production royalties. These advance payments
are deferred and charged to operations as the coal reserves are mined. The Company regularly reviews recoverability of advance
mining royalties and establishes or adjusts the allowance for mining royalties as necessary using the specific identification method.
Advance royalty balances are generally charged off against the allowance when they are no longer recoupable. The Company did not
have any advance royalties at November 30, 2015. Asset Retirement
Obligations Minimum
standards for mine reclamation have been established by various regulatory agencies and will dictate the reclamation requirements
at the Companys operations. The Companys asset retirement obligations will consist principally of costs to reclaim
acreage disturbed at surface operations, estimated costs to reclaim support acreage, treat mine water discharge and perform other
related functions at underground mines. The Company will record these reclamation obligations at fair value in the period in which
the legal obligation associated with the retirement of the long-lived asset is incurred. Changes to the liability at operations
that are not currently being reclaimed are offset by increasing or decreasing the carrying amount of the related long-lived asset.
Changes to the liability at operations that are currently being reclaimed are recorded to cost of coal sales. Over time, the liability
is accreted and any capitalized cost is depreciated over the useful life of the related asset. To settle the liability, the obligation
is paid, and to the extent there is a difference between the liability and the amount of cash paid, a gain or loss upon settlement
is recorded. The Company will annually review its estimated future cash flows for its asset retirement obligations. At November
30, 2015, the Company had not established any asset retirement obligations. Revenue Recognition The Company
earns revenues through the sale of coal and recognizes revenue using the following general revenue recognition criteria: 1) persuasive
evidence of an arrangement exists; 2) delivery has occurred or services have been rendered; 3) the price to the buyer is fixed
or determinable; and 4) collectability is reasonable assured. Delivery
on our coal sales is determined to be complete for revenue recognition purposes when title and risk of loss has passed to the customer
in accordance with stated contractual terms and there are no other future obligations related to the shipment. Title and risk of
loss generally passes as the coal is loaded into transport carriers for delivery to the customer. Freight
and handling costs paid to third-party carriers and invoiced to coal customers are recorded as freight and handling cost and freight
and handling revenues, respectively. Recent accounting
pronouncements We have
evaluated all recent accounting pronouncements as issued by the FASB in the form of Accounting Standards Updates (ASU)
through the date these financial statements were available to be issued and find no recent accounting pronouncements that would
have a material impact on the financial statements of the Company.</t>
  </si>
  <si>
    <t>Going Concern</t>
  </si>
  <si>
    <t>Organization, Consolidation and Presentation of Financial Statements [Abstract]</t>
  </si>
  <si>
    <t>2 GOING CONCERN The accompanying
financial statements have been prepared on a going concern basis, which contemplates the realization of assets and the satisfaction
of liabilities in the normal course of business. The Company has generated minimal revenues since inception. As at November 30,
2015, the Company has a loss from operation of $750,124 and an accumulated deficit of $5,760,626. These factors among others raise
substantial doubt about the ability of the Company to continue as a going concern for a reasonable period of time. The accompanying
financial statements do not include any adjustments that might result from the outcome of this uncertainty. The
continuing operations of the Company are dependent upon its ability to continue to raise adequate financing and to commence profitable
operations in the future and repay its liabilities arising from normal business operations as they become due.</t>
  </si>
  <si>
    <t>Notes Receivable and Accrued Interest</t>
  </si>
  <si>
    <t>Accounts Receivable, Net [Abstract]</t>
  </si>
  <si>
    <t>3 NOTES RECEIVABLE AND ACCRUED INTEREST At November
30, 2015, the Company had advances of $52,500 and accrued interest of $2,319, pursuant to a related party note receivable with
a face amount of $500,000, which bore interest at 12% per annum and was secured by a deed of trust.</t>
  </si>
  <si>
    <t>Acquisitions</t>
  </si>
  <si>
    <t>Business Combinations [Abstract]</t>
  </si>
  <si>
    <t xml:space="preserve">4 ACQUISITIONS Acquisition of
Blaze Minerals, LLC On April
13, 2015 the Company entered into a Securities Exchange Agreement with Wastech, Inc. (Wastech), under which the Company
acquired all of the issued and outstanding membership units of Blaze Minerals, LLC (Blaze Minerals). Blaze Minerals
owns 40,976 net acres of coal and coalbed methane mineral rights in 22 counties in West Virginia (the Mineral Rights).
The Company acquired Blaze Minerals by the issuance of 2,803,621 shares of common stock. The shares were valued at $7,009,053 based
upon a per share value of $2.50 per share, which was the price at which the Company issued its common stock in a private placement
at the time. The assets acquired as part of the acquisition were recognized at their fair values at the acquisition date as follows:
Mineral rights $ 7,065,651
Liabilities assumed 56,598
Common stock issued $ 7,009,053 Acquisition of
Blue Grove Coal, LLC On June
10, 2015, the Company completed the acquisition of Blue Grove Coal, LLC (Blue Grove) in exchange for 350,000 shares
of its common stock from Ian and Gary Ganzer. Simultaneous with Companys acquisition of Blue Grove, Blue Grove entered into
an operator agreement with GS Energy, LLC, under which Blue Grove has an exclusive right to mine the coal properties of GS Energy
for a two year period. During the term of the Operator Agreement, Blue Grove is entitled to all revenues from the sale of coal
mined from GS Energys properties, and is responsible for all costs associated with the mining of the properties or the properties
themselves, including operating costs, lease, rental or royalty payments, insurance and bonding costs, property taxes, licensing
costs, etc. Simultaneous with the acquisition of Blue Grove, Blue Grove also entered into a Management Agreement with Black Oak
Resources, LLC (Black Oak), a company owned by Ian and Gary Ganzer. Under the Management Agreement, Blue Grove subcontracted
all of its responsibilities under the Operator Agreement with GS Energy to Black Oak. In consideration, Black Oak is entitled to
75% of all net profits generated by the mining of the coal properties of GS Energy. The assets
acquired as part of the acquisition were recognized at their fair values at the acquisition date as follows:
Cash $ 5,500
Intangible assets 869,500
Common stock issued $ 875,000 </t>
  </si>
  <si>
    <t>Coal Land and Mineral Rights</t>
  </si>
  <si>
    <t>Property, Plant and Equipment [Abstract]</t>
  </si>
  <si>
    <t xml:space="preserve">5 COAL LAND AND MINERAL RIGHTS Our coal
land and mineral rights, as of November 30, 2015 and August 31, 2015, consist of the following:
November 30, 2015 August 31, 2015
Coal lands and mineral rights $ 7,065,651 $ 7,065,651
Less accumulated depreciation, depletion and amortization - -
$ 7,065,651 $ 7,065,651 </t>
  </si>
  <si>
    <t>Intangible Assets</t>
  </si>
  <si>
    <t>Goodwill and Intangible Assets Disclosure [Abstract]</t>
  </si>
  <si>
    <t xml:space="preserve">6 INTANGIBLE ASSETS Intangible
assets consist of the agreements in place held by Blue Grove Coal, LLC, including an operating license, a two-year management contract
with Black Oak Resources, LLC, a mining agreement with a contract miner and purchase orders from a coal purchaser. The value of
the intangible assets is being amortized over two-years as follows:
November 30, 2015 August 31, 2015
Intangible assets $ 869,500 $ 869,500
Accumulated amortization (199,260 ) (90,573 )
$ 670,240 $ 778,927
Amortization expense during the three months ended November 30, 2015 $ 108,687 </t>
  </si>
  <si>
    <t>Convertible Notes Payable and Note Payable</t>
  </si>
  <si>
    <t>Debt Disclosure [Abstract]</t>
  </si>
  <si>
    <t>7 CONVERTIBLE NOTES PAYABLE AND NOTE PAYABLE Related
party notes payable consist of the following at November 30, 2015 and August 31, 2015.
November 30, 2015 August 31, 2015
Demand note payable dated March 6, 2015; owed E-Starts Money Co., a related party; interest at 6% per annum $ 203,593 $ 203,593
Demand note payable dated June 11, 2015; owed E-Starts Money Co., a related party; non-interest bearing 200,000 200,000
Total related party notes payable $ 403,593 $ 403,593 The
related party notes payable have accrued interest of $9,085 at November 30, 2015 and $6,040 at August 31, 2015. The Company expensed
$3,045 in interest from the related party loan in the quarter ended November 30, 2015.</t>
  </si>
  <si>
    <t>Equity [Abstract]</t>
  </si>
  <si>
    <t>8 STOCKHOLDERS EQUITY Series A preferred
stock The certificate
of designation of the Series A Preferred Stock provides: the holders of Series A preferred stock shall be entitled to receive dividends
when, as and if declared by the board of directors of the Company; participates with common stock upon liquidation; convertible
into one share of common stock; and has voting rights such that the Series A preferred stock shall have an aggregate voting right
for 54% of the total shares entitled to vote. At November
30, 2015 and August 31, 2015, 51,000 shares of Series A Preferred Stock were issued and outstanding. Common stock In October
2012, the Company amended its charter to authorize issuance of up to 500,000,000 shares of common stock with a par value of $0.00001.
At November 30, 2015, 15,163,827 shares were issued and outstanding and at August 31, 2015, 13,850,230 shares were issued and outstanding. During
the quarter ended November 30, 2015, the Company issued shares of common stock in the following transactions:
● Between September 14, 2015 and October 9, 2015, the Company issued 1,218,000 shares of common stock for cash proceeds of $3,045,000 pursuant to a private offering to accredited investors pursuant to Rule 506 of Regulation D promulgated under the Securities Act of 1933.
● On October 22, 2015, the Company issued 95,597 shares of its common stock, valued at $500,000, as compensation under employment agreements with officers. Of this amount, $350,000 was in payment of bonuses pursuant to employment agreements. The remaining $150,000 was pursuant to a two-year employment agreement originally executed on June 10, 2015, of which $16,667 was accrued at August 31, 2015 and $18,750 was accrued in the quarter ended November 30, 2015, leaving a balance of $114,583 to be earned and recorded as a prepaid expense. Stock option
plan The
Royal Energy Resources, Inc. 2015 Stock Option Plan and the Royal Energy Resources, Inc. 2015 Employee, Consultant and Advisor
Stock Compensation Plan (Plans) were approved by the Companys board on July 31, 2015. Each Plan reserves
1,000,000 shares for awards under each Plan. The Companys Board of Directors is designated to administer the Plan. No options
are outstanding under the Plans at November 30, 2015. 95,597 shares were issued from the Employee, Consultant and Advisor Stock
Compensation Plan during the three months ended November 30, 2015.</t>
  </si>
  <si>
    <t>Related Party Transactions</t>
  </si>
  <si>
    <t>Related Party Transactions [Abstract]</t>
  </si>
  <si>
    <t>9 RELATED PARTY TRANSACTIONS On March
6, 2015, the Company borrowed $203,593 from E-Starts pursuant to a 6% demand promissory note. (See Note 6) The proceeds were used
to repay all of our indebtedness at the time. E-Starts is owned by William L. Tuorto, our Chairman and Chief Executive Officer.
On June 11, 2015, the Company borrowed an additional $200,000 from E-Starts pursuant to a 6% demand promissory note. The total
amount owed to E-Starts at November 30, 2015 was $403,593, plus accrued interest. Due to
related party at November 30, 2015 amounted to $37,768. E-Starts Money Co., wholly is owned by our current Chairman and Chief Executive
Officer, advanced money to the Company for use in paying certain obligations of the Company. The details of the due to related
party account are summarized as follows:
November 30, 2015
Beginning balance $ 34,723
Accrued interest to E-Starts 3,045
$ 37,768 On May
14, 2015, the Company entered into an Option Agreement to acquire substantially all of the assets of Wellston by issuing 500,000
shares of the Companys common stock by September 1, 2015 (extended until March 31, 2016). Wellston owns approximately 1,600
acres of surface and 2,200 acres of mineral rights in McDowell County, West Virginia (the Wellston Property). The
Company plans to close on the acquisition of the Wellston Property upon satisfactory completion of due diligence. Pursuant to
the Option Agreement, pending the closing of the Wellston Property, the Company agreed to loan Wellston up to $500,000 from time
to time, to which $8,000 was paid at the date of execution. The loan is pursuant to Promissory Note bearing interest at 12% per
annum, due and payable at the expiration of the Option Agreement (currently extended until March 31, 2016), and secured by a Deed
of Trust on the Wellston Property. At November 30, 2015, the Company had advances of $52,500 and accrued interest of $2,319, pursuant
to the Promissory Note. Our President and Secretary, Ronald Phillips, owns a minority interest in Wellston, and is the manager
of Wellston.</t>
  </si>
  <si>
    <t>Option Agreements</t>
  </si>
  <si>
    <t>10 OPTION AGREEMENTS Wellston Coal,
LLC (Wellston) On May
14, 2015, the Company entered into an Option Agreement to acquire substantially all of the assets of Wellston by issuing 500,000
shares of the Companys common stock by September 1, 2015 (extended until March 31, 2016). Wellston owns approximately 1,600
acres of surface and 2,200 acres of mineral rights in McDowell County, West Virginia (the Wellston Property). The
Company plans to close on the acquisition of the Wellston Property upon satisfactory completion of due diligence. Pursuant to the
Option Agreement, pending the closing of the Wellston Property, the Company agreed to loan Wellston up to $500,000 from time to
time, to which $8,000 was paid at the date of execution. The loan is pursuant to Promissory Note bearing interest at 12% per annum,
due and payable at the expiration of the Option Agreement (currently extended until March 31, 2016), and secured by a Deed of Trust
on the Wellston Property. Our President and Secretary, Ronald Phillips, owns a minority interest in Wellston, and is the manager
of Wellston. Blaze Mining
Company, LLC (Blaze Mining) On May
29, 2015, the Company entered into an Option Agreement to acquire all of the membership units of Blaze Mining. Under the Option
Agreement, the Company has the right to complete the purchase through September 1, 2015 (extended until March 31, 2016) by the
issuance of 1,272,858 shares of the Companys common stock and payment of $250,000 in cash. Blaze Mining controls operations
for and has the right to acquire 100% ownership of the Alpheus Coal Impoundment reclamation site in McDowell County, West Virginia
(Alpheus). Alpheus has approximately 16 million tons of low-volatile Met fine and coarse coal in two separate coal
refuse ponds. Alpheus has rail access, a permitted wash plant construction site, and an operating processing plant, which produces
renewable energy in the form of coal pellets, for sale to utility customers using the on-site coal fines. Blaze Minings
operations are located within seven miles of the Wellston Property. The Company plans to close on the acquisition of Blaze Mining
after the satisfactory completion of due diligence. Transactions
involving Jet Fuel, LLC On July
21, 2015, the Company entered into a Letter Agreement with Middle Wilgat LLC and Coal Fields Transports, Inc., affiliates of The
Cline Group (collectively, the Cline Group), for the purchase of all of the membership units of Gatling LLC, Gatling
Ohio LLC, Meigs Point Dock LLC, Big River Mining LLC, Yellow Bush Mining LLC and Broad Run Dock LLC (the Gatling Entities).
Together these entities comprise the Gatling Mining Complex situate on an aggregate of 70,000 net acres adjacent
to the Ohio River. On November
24, 2015, the Company, by and through Royal Ventures, LLC, a wholly owned Delaware limited liability company, being formed for
purposes of the contemplated transactions described herein (Royal Ventures), and Jet Ohio, LLC, an unaffiliated third-party
(Jet Ohio), entered into an Operations Agreement with Jet Fuel, LLC (Jet Fuel) for the purpose of acquiring
the Gatling Entities from the Cline Group. Jet Fuel is owned 51% by Royal Ventures and 49% by Jet Ohio. On November
25, 2015, Jet Fuel entered into definitive agreements with the Cline Group to acquire the Gatling Entities. The transaction is
scheduled to close on or before December 20, 2015, but in no event later than December 31, 2015, and provides in pertinent part
for the purchase of the Gatling Entities on the following terms: A purchase
price of $20,000,000.00, payable (i) $14,000,000.00 in cash; and (ii) $6,000,000.00 in the form of a senior secured promissory
note in favor of the Cline Group (the Cline Note), less $1,750,000.00 previously paid in earnest money deposits for
the benefit of Jet Fuel, $250,000.00 of which was paid by the Company. The Cline
Note (i) bears interest at 9%; (ii) is payable interest-only monthly; (iii) requires a $1,000,000.00 principle payment six months
from closing; and (iv) will be guaranteed by the Company. The
Gatling Mining Complex includes two permitted, room-and-pillar underground mines in both West Virginia and Ohio, a substantial
quantity of mining equipment, an operational wash plant, conveyor systems, a coal loading facility on the Ohio River, and a dedicated
beltline to the Mountaineer Power Plant of American Electric Power (AEP). Based on an appraisal report by Weir International,
Inc., the Ohio mine has proven and probable reserves of approximately 121 million tons of coal, and the West Virginia mine 64
million tons of coal, with a Fair Market Value as of March 26, 2014 of $75.35 Million. The underlying reserves and certain surface
assets and infrastructure are owned by Natural Resource Partners, LP (NRP), and were previously leased to certain of the Gatling
entities on a per ton royalty basis. The closing under the transaction is subject to, among other things, Jet Fuel and NRP entering
into new and/or revised agreements for the minerals and the surface infrastructure.</t>
  </si>
  <si>
    <t>Commitments and Contingencies</t>
  </si>
  <si>
    <t>Commitments and Contingencies Disclosure [Abstract]</t>
  </si>
  <si>
    <t>11 COMMITMENTS AND CONTINGENCIES Office Lease Effective
April 1, 2015 the Company entered into an oral sub-lease agreement with E-Starts to lease office space for the Companys
headquarters. The sub-lease agreement provides for monthly rent of $1,400, has a term of one year and expires on March 31, 2016. Blue Grove Coal,
LLC (Blue Grove) On June
10, 2015, the Company acquired Blue Grove in exchange for 350,000 shares of its common stock. Blue Grove was owned 50% by Ian Ganzer,
our chief operating officer, and 50% by Gary Ganzer, Ian Ganzers father. Simultaneous with Companys acquisition of
Blue Grove, Blue Grove entered into an operator agreement with GS Energy, LLC, under which Blue Grove has an exclusive right to
mine the coal properties of GS Energy for a two year period. During the term of the Operator Agreement, Blue Grove is entitled
to all revenues from the sale of coal mined from GS Energys properties, and is responsible for all costs associated with
the mining of the properties or the properties themselves, including operating costs, lease, rental or royalty payments, insurance
and bonding costs, property taxes, licensing costs, etc. Simultaneous with the acquisition of Blue Grove, Blue Grove also entered
into a Management Agreement with Black Oak Resources, LLC (Black Oak), a company owned by Ian and Gary Ganzer. Under
the Management Agreement, Blue Grove subcontracted all of its responsibilities under the Operator Agreement with GS Energy to Black
Oak. In consideration, Black Oak is entitled to 75% of all net profits generated by the mining of the coal properties of GS Energy. The Ganzers
have an option to purchase the membership interests in Blue Grove from the Company. If exercised between ten and sixteen months
after closing, the exercise price of the option is $50,000 less any dividends received on the shares of common stock issued in
the acquisition, plus 90% of the shares issued to acquire Blue Grove. If exercised between sixteen and twenty-four months after
closing, the exercise price of the option is 80% of the shares issued to acquire Blue Grove. The call option will terminate when
(i) the parties agree it has terminated, (ii) when the Company pays the Ganzers at least $1,900,000 to acquire their shares of
common stock, or (iii) when a comparable option granted to the Ganzers with respect to common stock issued to them to acquire GS
Energy is terminated. The Company also has an option to sell the Blue Grove membership interests back to the Ganzers. If exercised
between ten and sixteen months after closing, the exercise price of the Companys option is 90% of the common stock issued
to the Ganzers to acquire Blue Grove. If exercised between sixteen and twenty-four months after closing, the exercise price of
the Companys option is 80% of the common stock issued to the Ganzers to acquire Blue Grove. G.S. Energy,
LLC (GS Energy) On June
10, 2015, the Company entered into a Securities Exchange Agreement to acquire G.S. Energy, under which the Company agreed to acquire
all of the issued and outstanding membership units of GS Energy for common stock by the issuance of common stock of the Company
with a market value of $9,600,000 provided that the Company issue a minimum of 1,250,000 shares of its common stock and a maximum
of 1,750,000 shares. Closing under the Securities Exchange Agreement will occur upon the successful completion of a financial audit
of GS Energy and due diligence. GS Energy
owns and leases approximately 6,000 net acres of coal and coalbed methane mineral rights and a surface coal mine in McDowell County,
West Virginia. Blue Grove is the exclusive operator of the GS Energy surface coal mine. Ian Ganzer owns 25% of the membership
units of GS Energy and Gary Ganzer, his father, owns the remaining 75%. GS Energys operations are located within thirty
miles of Wellston and Alpheus. The Company plans future integration of the operations in the form of blended coal sales, administrative
efficiencies, and logistical cost-savings through the Alpheus rail load-out.</t>
  </si>
  <si>
    <t>Subsequent Events</t>
  </si>
  <si>
    <t>Subsequent Events [Abstract]</t>
  </si>
  <si>
    <t>12 SUBSEQUENT EVENTS Blue Grove Amendment
and GS Energy Agreement Termination On December
23, 2015, the Company entered into an Amendment to Securities Exchange Agreement (Amendment) with Ian Ganzer and
Gary Ganzer (Members). Originally, the Company and Members entered into a Securities Exchange Agreement on June 8,
2015 under which the Company acquired all of the membership interests of Blue Grove Coal, LLC (Blue Grove) in exchange
for 350,000 shares of the Companys common stock. Pursuant to the Amendment, the consideration for the acquisition of Blue
Grove was reduced from 350,000 shares of the Companys common stock to 10,000 shares. On June
10, 2015, the Company entered into a Securities Exchange Agreement to acquire GS Energy, under which the Company agreed to acquire
all of the issued and outstanding membership units of GS Energy for common stock by the issuance of common stock of the Company
with a market value of $9,600,000 provided that the Company issue a minimum of 1,250,000 shares of its common stock and a maximum
of 1,750,000 shares. In December 2015, the Securities Exchange Agreement to acquire GS Energy was voluntarily terminated by the
parties. Rhino Resource
Partners LP On January
7, 2016, the Company entered into a term sheet setting forth the terms and conditions under which the Company agreed to enter into
definitive agreements to acquire the general partner of Rhino Resource Partners, LP (RHNO), as well as 39.6% of the
common units and 76.3% of the subordinated units of RHNO. Closing is contingent on
the execution of definitive agreements and the completion of due diligence. RHNO
is a publicly traded Delaware limited partnership formed on April 19, 2010 to acquire Rhino Energy LLC (the Operating Company).
The Operating Company and its wholly owned subsidiaries produce and market coal from surface and underground mines in Kentucky,
Ohio, West Virginia and Utah. The majority of sales are made to domestic utilities and other coal-related organizations in the
United States. In addition to operating coal properties, the Operating Company manages and leases coal properties and collects
royalties from such management and leasing activities. Jet Fuel, LLC On November
25, 2015, Jet Fuel, a 51% owned-subsidiary of the Company, entered definitive agreements to acquire the Gatling Entities for gross
consideration of $20,000,000. The transaction was scheduled to close on or before December 31, 2015. Jet Fuel has not closed on
the Gatling Entities. Jet Fuel is pursuing an acquisition of the Gatling Entities on more favorable terms. In the event Jet Fuel
is not able to negotiate a more favorable acquisition agreement, it intends to abandon the transaction and pursue other acquisition
opportunities. If Jet Fuel abandons the transaction, it will forfeit a $250,000 deposit it paid in connection with the transaction.</t>
  </si>
  <si>
    <t>Organization and Summary of Significant Accounting Policies (Policies)</t>
  </si>
  <si>
    <t>Accounts and Notes Receivable</t>
  </si>
  <si>
    <t>Accounts and
notes receivable Accounts
receivable are recorded at amounts that are expected to be collected, based on past collection history, the economic environment
and specified risks identified in the receivable portfolio. An allowance for doubtful accounts is recorded, if based on managements
analysis, it is necessary. Notes
receivable are recorded at the cost (the amount of the loan). An allowance for doubtful accounts is recorded, if based on managements
analysis, it is necessary.</t>
  </si>
  <si>
    <t>Inventories</t>
  </si>
  <si>
    <t>Inventories Coal
inventories are stated at the lower of average cost or market. The cost of coal inventories is determined based on the average
cost of production, which includes all costs incurred to extract, transport and process the coal. Market represents the estimated
replacement cost, subject to a floor and ceiling, which considers the future sales price of the product as well as remaining estimated
preparation and selling costs. Coal is reported as inventory at the point in time the coal is extracted from the mine. The Company
did not have any inventory at November 30, 2015.</t>
  </si>
  <si>
    <t>Property, Equipment and Mine Development Costs</t>
  </si>
  <si>
    <t>Property, Equipment
and Mine Development Costs Costs
for mine development incurred to expand capacity of operating mines or to develop new mines are capitalized and charged to operations
on the units-of-production method over the estimated proven and probably reserve tons directly benefiting from the capital expenditures.
Mine development costs include costs incurred for site preparation and development of the mines during the development stage less
any incidental revenue generated during the development stage. Mobile mining equipment and other fixed assets are stated at cost
and depreciated on a straight-line basis over estimated useful lives ranging from one to 20 years. Leasehold improvements are
amortized using the straight-line method, over the shorter of the estimated useful lives or term of the lease. Major repairs and
betterments that significantly extend useful lives or improve productivity are capitalized and depreciated of the period benefited.
Maintenance and repairs are expensed as incurred. When equipment is retired or disposed, the related cost and accumulated depreciation
are removed from the respective accounts and any profit or loss on disposal is recognized in cost of coal sales.</t>
  </si>
  <si>
    <t>Owned and Leased Mineral Rights and Land</t>
  </si>
  <si>
    <t>Owned and Leased
Mineral Rights and Land Costs
to obtain owned and leased mineral rights are capitalized and amortized to operations as depletion expense using the units-of-production
method. Only proven and probable reserves are included in the depletion base. The Company did not produce any of its owned reserves
during 2015, and accordingly had no depletion expense.</t>
  </si>
  <si>
    <t>Asset Impairment and Disposal of Long-Lived Assets</t>
  </si>
  <si>
    <t xml:space="preserve">Asset Impairment
and Disposal of Long-Lived Assets Long-lived
assets, such as property, equipment, mined development costs, and owned and leased mineral rights are reviewed for impairment
whenever events or changes in circumstances indicate that the carrying amount of an asset or asset group may not be recoverable.
Recoverability of assets or asset groups to be held and used is measured by a comparison of the carrying amount of an asset or
asset group to the estimated undiscounted future cash flows expected to be generated by the asset or asset group. If the carrying
amount of the asset or asset group exceeds its estimated future cash flows, an impairment charge is recognized equal to the amount
by which the carrying amount of the asset or asset group exceeds the fair value of the asset or asset group. Assets to be disposed
would be presented separately in the Consolidated Balance Sheet. </t>
  </si>
  <si>
    <t>Income Taxes</t>
  </si>
  <si>
    <t>Income Taxes We use
the asset and liability method of accounting for income taxes in accordance with Accounting Standards Codification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available positive and negative evidence, it is more likely than not some portion or all of the deferred tax
assets will not be realized. ASC
Topic 740.10.30 clarifies the accounting for uncertainty in income taxes recognized in an enterprises financial statement and
pro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and interim periods, disclosure, and transition period. We have no material uncertain tax positions
for any of the reporting period presented.</t>
  </si>
  <si>
    <t>Earnings (Loss) Per Common Share</t>
  </si>
  <si>
    <t>Earnings (loss) per
common share The Company
is required to report both basic earnings per share, which is based on the weighted average number of common shares outstanding,
and diluted earnings per share, which is based on the weighted average number of common shares outstanding plus all potential
dilutive shares outstanding. At November 30, 2015 and 2014, there were no potentially dilutive common stock equivalents. Accordingly,
basic and dilutive earnings (loss) per share are the same for each of the periods presented.</t>
  </si>
  <si>
    <t>Use of Estimates in the Preparation of Financial Statements</t>
  </si>
  <si>
    <t>Use of estimates
in the preparation of financial statements The
preparation of financial statements in conformity with accounting principal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redit Risk</t>
  </si>
  <si>
    <t>Credit risk In 2015,
the Company had cash deposits in certain banks that at times exceeded the maximum insured by the FDIC. The Company monitors the
financial condition of the banks and has experienced no losses on these accounts.</t>
  </si>
  <si>
    <t>Stock Option Plans</t>
  </si>
  <si>
    <t>Stock option
plan The compensation
cost relating to share-based payment transactions (including the cost of all employee stock options) is required to be recognized
in the financial statements. That cost will be measured based on the estimated fair value of the equity or liability instruments
issued. The accounting literature covers a wide range of share-based compensation arrangements including share options, restricted
share plans, performance-based awards, share appreciation rights, and employee share purchase plans. The Black-Scholes
option valuation model was developed for use in estimating the fair value of traded options that have no vesting restrictions and
are fully transferrable. In addition, option valuation models require the input of highly subjective assumptions including the
expected stock price volatility period. Because the Companys options have characteristics significantly different from those
of traded options, and because changes in the subjective input assumptions can materially affect the fair value estimate, in managements
opinion, the existing models may not necessarily provide a reliable single measure of the fair value of its options. However, the
Black-Scholes valuation model provides the best available estimate for this purpose. There
are no options outstanding at November 30, 2015 from the stock option plans.</t>
  </si>
  <si>
    <t>Contingencies</t>
  </si>
  <si>
    <t>Contingencies Certain
conditions may exist as of the date financial statements are issued, which may result in a loss to the Company, but which will
only be resolved when one or more future events occur or fail to occur. Company management and its legal counsel assess such contingencies
related to legal proceeding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estimated, then the estimated liability would
be accrued in the Companys financial statements. If the assessment indicates that a potentially material loss contingency
is not probable but is reasonably possible, or if probable but cannot be estimated, then the nature of the contingent liability,
together with an estimate of the range of possible loss if determinable would be disclosed.</t>
  </si>
  <si>
    <t>Share-Based Compensation</t>
  </si>
  <si>
    <t>Share-Based Compensation The
Company accounts for share-based compensation in accordance with Financial Accounting Standards Board (FASB) ASC
718, Compensation-Stock Compensation. Under the fair value recognition provisions of this pronouncement, share-based
compensation cost is measured at the grant date based on the fair value of the award, reduced as appropriate based on estimated
forfeitures, and is recognized as expense over the applicable vesting period of the stock award using the accelerated method.
The excess tax benefit associated with stock compensation deductions have not been recorded in additional paid-in capital. When
evaluating whether an excess tax benefit has been realized, share based compensation deductions are not considered realized until
NOLs are no longer sufficient to offset taxable income. Such excess tax benefits will be recorded when realized.</t>
  </si>
  <si>
    <t>Fair Value Instruments</t>
  </si>
  <si>
    <t>Fair value Instru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ccounts payable, accrued expenses and notes payable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for example cash flow modeling inputs based on assumptions).</t>
  </si>
  <si>
    <t>Advanced Mining Royalties</t>
  </si>
  <si>
    <t>Advanced Mining
Royalties Lease
rights to coal reserves are often acquired in exchange for royalty payments. Advance mining royalties are advance payments made
to lessors under terms of mineral lease agreements that are recoupable against future production royalties. These advance payments
are deferred and charged to operations as the coal reserves are mined. The Company regularly reviews recoverability of advance
mining royalties and establishes or adjusts the allowance for mining royalties as necessary using the specific identification
method. Advance royalty balances are generally charged off against the allowance when they are no longer recoupable. The Company
did not have any advance royalties at November 30, 2015.</t>
  </si>
  <si>
    <t>Asset Retirement Obligations</t>
  </si>
  <si>
    <t>Asset Retirement
Obligations Minimum
standards for mine reclamation have been established by various regulatory agencies and will dictate the reclamation requirements
at the Companys operations. The Companys asset retirement obligations will consist principally of costs to reclaim
acreage disturbed at surface operations, estimated costs to reclaim support acreage, treat mine water discharge and perform other
related functions at underground mines. The Company will record these reclamation obligations at fair value in the period in which
the legal obligation associated with the retirement of the long-lived asset is incurred. Changes to the liability at operations
that are not currently being reclaimed are offset by increasing or decreasing the carrying amount of the related long-lived asset.
Changes to the liability at operations that are currently being reclaimed are recorded to cost of coal sales. Over time, the liability
is accreted and any capitalized cost is depreciated over the useful life of the related asset. To settle the liability, the obligation
is paid, and to the extent there is a difference between the liability and the amount of cash paid, a gain or loss upon settlement
is recorded. The Company will annually review its estimated future cash flows for its asset retirement obligations. At November
30, 2015, the Company had not established any asset retirement obligations.</t>
  </si>
  <si>
    <t>Revenue Recognition</t>
  </si>
  <si>
    <t>Revenue Recognition The Company
earns revenues through the sale of coal and recognizes revenue using the following general revenue recognition criteria: 1) persuasive
evidence of an arrangement exists; 2) delivery has occurred or services have been rendered; 3) the price to the buyer is fixed
or determinable; and 4) collectability is reasonable assured. Delivery
on our coal sales is determined to be complete for revenue recognition purposes when title and risk of loss has passed to the customer
in accordance with stated contractual terms and there are no other future obligations related to the shipment. Title and risk of
loss generally passes as the coal is loaded into transport carriers for delivery to the customer. Freight
and handling costs paid to third-party carriers and invoiced to coal customers are recorded as freight and handling cost and freight
and handling revenues, respectively.</t>
  </si>
  <si>
    <t>Recent Accounting Pronouncements</t>
  </si>
  <si>
    <t>Recent accounting
pronouncements We have
evaluated all recent accounting pronouncements as issued by the FASB in the form of Accounting Standards Updates (ASU)
through the date these financial statements were available to be issued and find no recent accounting pronouncements that would
have a material impact on the financial statements of the Company.</t>
  </si>
  <si>
    <t>Acquisitions (Tables)</t>
  </si>
  <si>
    <t>Blaze Minerals, LLC [Member]</t>
  </si>
  <si>
    <t>Schedule of Assets Acquired as Part of Acquisition Recognized Fair Values</t>
  </si>
  <si>
    <t xml:space="preserve">The assets
acquired as part of the acquisition were recognized at their fair values at the acquisition date as follows:
Mineral rights $ 7,065,651
Liabilities assumed 56,598
Common stock issued $ 7,009,053 </t>
  </si>
  <si>
    <t>Blue Grove Coal, LLC [Member]</t>
  </si>
  <si>
    <t xml:space="preserve">The assets
acquired as part of the acquisition were recognized at their fair values at the acquisition date as follows:
Cash $ 5,500
Intangible assets 869,500
Common stock issued $ 875,000 </t>
  </si>
  <si>
    <t>Coal Land and Mineral Rights (Tables)</t>
  </si>
  <si>
    <t>Schedule of Coal Land and Mineral Rights</t>
  </si>
  <si>
    <t xml:space="preserve">Our coal
land and mineral rights, as of November 30, 2015 and August 31, 2015, consist of the following:
November 30, 2015 August 31, 2015
Coal lands and mineral rights $ 7,065,651 $ 7,065,651
Less accumulated depreciation, depletion and amortization - -
$ 7,065,651 $ 7,065,651 </t>
  </si>
  <si>
    <t>Intangible Assets (Tables)</t>
  </si>
  <si>
    <t>Schedule of Intangible Assets</t>
  </si>
  <si>
    <t xml:space="preserve">The value
of the intangible assets is being amortized over two-years as follows:
November 30, 2015 August 31, 2015
Intangible assets $ 869,500 $ 869,500
Accumulated amortization (199,260 ) (90,573 )
$ 670,240 $ 778,927
Amortization expense during the three months ended November 30, 2015 $ 108,687 </t>
  </si>
  <si>
    <t>Convertible Notes Payable and Note Payable (Tables)</t>
  </si>
  <si>
    <t>Schedule of Related Party Notes Payable</t>
  </si>
  <si>
    <t xml:space="preserve">Related
party notes payable consist of the following at November 30, 2015 and August 31, 2015.
November 30, 2015 August 31, 2015
Demand note payable dated March 6, 2015; owed E-Starts Money Co., a related party; interest at 6% per annum $ 203,593 $ 203,593
Demand note payable dated June 11, 2015; owed E-Starts Money Co., a related party; non-interest bearing 200,000 200,000
Total related party notes payable $ 403,593 $ 403,593 </t>
  </si>
  <si>
    <t>Related Party Transactions (Tables)</t>
  </si>
  <si>
    <t>Summary of Due to Related Party</t>
  </si>
  <si>
    <t xml:space="preserve">The details
of the due to related party account are summarized as follows:
November 30, 2015
Beginning balance $ 34,723
Accrued interest to E-Starts 3,045
$ 37,768 </t>
  </si>
  <si>
    <t>Organization and Summary of Significant Accounting Policies (Details Narrative)</t>
  </si>
  <si>
    <t>Nov. 30, 2015USD ($)ashares</t>
  </si>
  <si>
    <t>Inventory</t>
  </si>
  <si>
    <t>Depletion expense</t>
  </si>
  <si>
    <t>Stock option outstanding | shares</t>
  </si>
  <si>
    <t>Advance royalties</t>
  </si>
  <si>
    <t>Minimum [Member]</t>
  </si>
  <si>
    <t>Estimated useful lives</t>
  </si>
  <si>
    <t>1 year</t>
  </si>
  <si>
    <t>Maximum [Member]</t>
  </si>
  <si>
    <t>20 years</t>
  </si>
  <si>
    <t>West Virginia [Member]</t>
  </si>
  <si>
    <t>Total acres of land | a</t>
  </si>
  <si>
    <t>Going Concern (Details Narrative) - USD ($)</t>
  </si>
  <si>
    <t>Accumulated deficit net loss</t>
  </si>
  <si>
    <t>Notes Receivable and Accrued Interest (Details Narrative) - USD ($)</t>
  </si>
  <si>
    <t>Mar. 06, 2015</t>
  </si>
  <si>
    <t>Advances receivable</t>
  </si>
  <si>
    <t>Accrued interest receivable</t>
  </si>
  <si>
    <t>Related party note receivable face amount</t>
  </si>
  <si>
    <t>Related party notes receivable interest rate</t>
  </si>
  <si>
    <t>12.00%</t>
  </si>
  <si>
    <t>6.00%</t>
  </si>
  <si>
    <t>Acquisitions (Details Narrative)</t>
  </si>
  <si>
    <t>Jun. 10, 2015shares</t>
  </si>
  <si>
    <t>Apr. 13, 2015USD ($)a$ / sharesshares</t>
  </si>
  <si>
    <t>Nov. 30, 2015a</t>
  </si>
  <si>
    <t>Total land of acres | a</t>
  </si>
  <si>
    <t>Issuance of common stock for acquisition | shares</t>
  </si>
  <si>
    <t>Value of common stock issued for acquisition | $</t>
  </si>
  <si>
    <t>Common stock price per share issued for acquisition | $ / shares</t>
  </si>
  <si>
    <t>Blaze Minerals, LLC [Member] | West Virginia [Member]</t>
  </si>
  <si>
    <t>Acquisition date</t>
  </si>
  <si>
    <t>Jun. 10,
		2015</t>
  </si>
  <si>
    <t>Black Oak [Member]</t>
  </si>
  <si>
    <t>Profit sharing percentage on net profits generated by mining of coal properties of GS energy</t>
  </si>
  <si>
    <t>75.00%</t>
  </si>
  <si>
    <t>Acquisitions - Schedule of Assets Acquired as Part of Acquisition Recognized Fair Values (Details) - USD ($)</t>
  </si>
  <si>
    <t>Jun. 10, 2015</t>
  </si>
  <si>
    <t>Apr. 13, 2015</t>
  </si>
  <si>
    <t>Mineral rights</t>
  </si>
  <si>
    <t>Liabilities assumed</t>
  </si>
  <si>
    <t>Common stock issued</t>
  </si>
  <si>
    <t>Intangible assets</t>
  </si>
  <si>
    <t>Coal Land and Mineral Rights - Schedule of Coal Land and Mineral Rights (Details) - USD ($)</t>
  </si>
  <si>
    <t>Less accumulated depreciation, depletion and amortization</t>
  </si>
  <si>
    <t>Coal lands and mineral rights, net</t>
  </si>
  <si>
    <t>Intangible Assets - Schedule of Intangible Assets (Details) - USD ($)</t>
  </si>
  <si>
    <t>Accumulated amortization</t>
  </si>
  <si>
    <t>Intangible assets, net</t>
  </si>
  <si>
    <t>Amortization expense</t>
  </si>
  <si>
    <t>Convertible Notes Payable and Note Payable (Details Narrative) - USD ($)</t>
  </si>
  <si>
    <t>Related party notes payable accrued interest</t>
  </si>
  <si>
    <t>Convertible Notes Payable and Note Payable - Schedule of Related Party Notes Payable (Details) - USD ($)</t>
  </si>
  <si>
    <t>Total related party notes payable</t>
  </si>
  <si>
    <t>Related Party Notes Payable One [Member]</t>
  </si>
  <si>
    <t>Related Party Notes Payable Two [Member]</t>
  </si>
  <si>
    <t>Convertible Notes Payable and Note Payable - Schedule of Related Party Notes Payable (Details) (Parenthetical)</t>
  </si>
  <si>
    <t>Convertible note payable interest rate</t>
  </si>
  <si>
    <t>Stockholders' Equity (Details Narrative) - USD ($)</t>
  </si>
  <si>
    <t>Oct. 22, 2015</t>
  </si>
  <si>
    <t>Oct. 09, 2015</t>
  </si>
  <si>
    <t>Jul. 31, 2015</t>
  </si>
  <si>
    <t>Oct. 31, 2012</t>
  </si>
  <si>
    <t>Preferred stock, issued</t>
  </si>
  <si>
    <t>Preferred stock, outstanding</t>
  </si>
  <si>
    <t>Number of shares issue for compensation</t>
  </si>
  <si>
    <t>Stock Option Plan [Member]</t>
  </si>
  <si>
    <t>Stock option plan awards, shares in reserve</t>
  </si>
  <si>
    <t>Shares issued under stock option plan</t>
  </si>
  <si>
    <t>Employment Agreement [Member]</t>
  </si>
  <si>
    <t>Number of shares issue for compensation, shares</t>
  </si>
  <si>
    <t>Payment of bonuses</t>
  </si>
  <si>
    <t>Accredited Investors [Member]</t>
  </si>
  <si>
    <t>Number of shares issued for private offering</t>
  </si>
  <si>
    <t>Number of shares issued for private offering, shares</t>
  </si>
  <si>
    <t>Series A Preferred Stock [Member]</t>
  </si>
  <si>
    <t>Preferred stock voting rights</t>
  </si>
  <si>
    <t>voting
right for 54%</t>
  </si>
  <si>
    <t>Related Party Transactions (Details Narrative)</t>
  </si>
  <si>
    <t>Jun. 11, 2015USD ($)</t>
  </si>
  <si>
    <t>May. 14, 2015USD ($)ashares</t>
  </si>
  <si>
    <t>Mar. 06, 2015USD ($)</t>
  </si>
  <si>
    <t>Nov. 30, 2015USD ($)</t>
  </si>
  <si>
    <t>Nov. 30, 2014USD ($)</t>
  </si>
  <si>
    <t>Aug. 31, 2015USD ($)</t>
  </si>
  <si>
    <t>Contribution of capital by related party</t>
  </si>
  <si>
    <t>Promissory notes interest rate</t>
  </si>
  <si>
    <t>Accrued interest</t>
  </si>
  <si>
    <t>Wellston Property [Member] | Surface [Member]</t>
  </si>
  <si>
    <t>Wellston Property [Member] | Mineral Rights [Member]</t>
  </si>
  <si>
    <t>E-Starts Money Co [Member]</t>
  </si>
  <si>
    <t>Due to related parties</t>
  </si>
  <si>
    <t>Wellston Coal, LLC [Member] | Option Agreement [Member]</t>
  </si>
  <si>
    <t>Number of common stock shares issued for acquisition | shares</t>
  </si>
  <si>
    <t>Amount agreed to loan by company</t>
  </si>
  <si>
    <t>Amount paid upon execution</t>
  </si>
  <si>
    <t>Related Party Transactions - Summary of Due to Related Party (Details) - USD ($)</t>
  </si>
  <si>
    <t>Beginning balance</t>
  </si>
  <si>
    <t>Accrued interest to E-Starts</t>
  </si>
  <si>
    <t>Ending balance</t>
  </si>
  <si>
    <t>Option Agreements (Details Narrative)</t>
  </si>
  <si>
    <t>May. 29, 2015USD ($)shares</t>
  </si>
  <si>
    <t>Nov. 30, 2015USD ($)T</t>
  </si>
  <si>
    <t>Nov. 24, 2015</t>
  </si>
  <si>
    <t>Jul. 21, 2015a</t>
  </si>
  <si>
    <t>Mar. 26, 2014USD ($)</t>
  </si>
  <si>
    <t>Cline Note [Member]</t>
  </si>
  <si>
    <t>9.00%</t>
  </si>
  <si>
    <t>Business acquisition purchase price allocation</t>
  </si>
  <si>
    <t>Cash [Member]</t>
  </si>
  <si>
    <t>Transactions involving Jet Fuel, LLC [Member]</t>
  </si>
  <si>
    <t>Business acquisition purchase price allocation cash paid by company</t>
  </si>
  <si>
    <t>Fair market value of cole reserves</t>
  </si>
  <si>
    <t>Royal Ventures [Member]</t>
  </si>
  <si>
    <t>Minority voting interest percentage of Jet Fuel</t>
  </si>
  <si>
    <t>51.00%</t>
  </si>
  <si>
    <t>Jet Ohio [Member]</t>
  </si>
  <si>
    <t>49.00%</t>
  </si>
  <si>
    <t>Ohio Mine [Member]</t>
  </si>
  <si>
    <t>Coal reserves in tons | T</t>
  </si>
  <si>
    <t>West Virginia Mine [Member]</t>
  </si>
  <si>
    <t>Option Agreement [Member] | Wellston Coal, LLC [Member]</t>
  </si>
  <si>
    <t>Option Agreement [Member] | Blaze Mining Company, LLC [Member]</t>
  </si>
  <si>
    <t>Value of common stock issued for acquisition</t>
  </si>
  <si>
    <t>Ownership percentage in non controling interest</t>
  </si>
  <si>
    <t>100.00%</t>
  </si>
  <si>
    <t>Commitments and Contingencies (Details Narrative)</t>
  </si>
  <si>
    <t>Jun. 10, 2015USD ($)ashares</t>
  </si>
  <si>
    <t>Sub-lease agreement lease monthly rent</t>
  </si>
  <si>
    <t>Sub-lease agreement lease term</t>
  </si>
  <si>
    <t>Sub-lease agreement expires date</t>
  </si>
  <si>
    <t>Mar. 31,
		2016</t>
  </si>
  <si>
    <t>Ian Ganzer [Member] | Ten And Sixteen Months After Closing [Member]</t>
  </si>
  <si>
    <t>Equity ownership interest rate</t>
  </si>
  <si>
    <t>90.00%</t>
  </si>
  <si>
    <t>Option is less any dividends received on shaers of common stock issued acquisition</t>
  </si>
  <si>
    <t>Percentage of exercise price of option shares issued to acquire</t>
  </si>
  <si>
    <t>Percentage of shares issued to acqired</t>
  </si>
  <si>
    <t>80.00%</t>
  </si>
  <si>
    <t>GS Energy LLC [Member]</t>
  </si>
  <si>
    <t>Area of land for lease | a</t>
  </si>
  <si>
    <t>Blue Grove Coal, LLC [Member] | Ian Ganzer [Member]</t>
  </si>
  <si>
    <t>50.00%</t>
  </si>
  <si>
    <t>Blue Grove Coal, LLC [Member] | Gary Ganzer [Member]</t>
  </si>
  <si>
    <t>GS Energy LLC [Member] | Minimum [Member]</t>
  </si>
  <si>
    <t>GS Energy LLC [Member] | Maximum [Member]</t>
  </si>
  <si>
    <t>GS Energy LLC [Member] | Ian Ganzer [Member]</t>
  </si>
  <si>
    <t>25.00%</t>
  </si>
  <si>
    <t>GS Energy LLC [Member] | Gary Ganzer [Member]</t>
  </si>
  <si>
    <t>Subsequent Events (Details Narrative) - USD ($)</t>
  </si>
  <si>
    <t>Jan. 07, 2016</t>
  </si>
  <si>
    <t>Nov. 25, 2015</t>
  </si>
  <si>
    <t>Jun. 08, 2015</t>
  </si>
  <si>
    <t>Number of common stock shares acquired during the period</t>
  </si>
  <si>
    <t>Securities Exchange Agreement [Member] | Blue Grove Coal, LLC [Member]</t>
  </si>
  <si>
    <t>Business acquisition consideration, shares</t>
  </si>
  <si>
    <t>Securities Exchange Agreement [Member] | GS Energy LLC [Member]</t>
  </si>
  <si>
    <t>Number of common stock issued value</t>
  </si>
  <si>
    <t>Securities Exchange Agreement [Member] | GS Energy LLC [Member] | Minimum [Member]</t>
  </si>
  <si>
    <t>Number of common stock shares issued during the period</t>
  </si>
  <si>
    <t>Securities Exchange Agreement [Member] | GS Energy LLC [Member] | Maximum [Member]</t>
  </si>
  <si>
    <t>Definitive Agreement [Member] | Rhino Resource Partners LP [Member] | Subsequent Event [Member]</t>
  </si>
  <si>
    <t>Percentage of common unit</t>
  </si>
  <si>
    <t>39.60%</t>
  </si>
  <si>
    <t>Percentage of subordinated units</t>
  </si>
  <si>
    <t>76.30%</t>
  </si>
  <si>
    <t>Definitive Agreement [Member] | Jet Fuel, LLC [Member]</t>
  </si>
  <si>
    <t>Cash consideration</t>
  </si>
  <si>
    <t>Percentage of owned subsidiary</t>
  </si>
  <si>
    <t>Deposit paid</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023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14813827</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42</v>
      </c>
      <c r="B1" s="2" t="s">
        <v>1</v>
      </c>
    </row>
    <row r="2" spans="1:2">
      <c r="B2" s="2" t="s">
        <v>2</v>
      </c>
    </row>
    <row r="3" spans="1:2">
      <c r="A3" s="3" t="s">
        <v>129</v>
      </c>
    </row>
    <row r="4" spans="1:2">
      <c r="A4" s="4" t="s">
        <v>42</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4</v>
      </c>
      <c r="B1" s="2" t="s">
        <v>1</v>
      </c>
    </row>
    <row r="2" spans="1:2">
      <c r="B2" s="2" t="s">
        <v>2</v>
      </c>
    </row>
    <row r="3" spans="1:2">
      <c r="A3" s="3" t="s">
        <v>118</v>
      </c>
    </row>
    <row r="4" spans="1:2">
      <c r="A4" s="4" t="s">
        <v>134</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1"/>
    <col customWidth="1" max="2" min="2" width="80"/>
  </cols>
  <sheetData>
    <row r="1" spans="1:2">
      <c r="A1" s="1" t="s">
        <v>142</v>
      </c>
      <c r="B1" s="2" t="s">
        <v>1</v>
      </c>
    </row>
    <row r="2" spans="1:2">
      <c r="B2" s="2" t="s">
        <v>2</v>
      </c>
    </row>
    <row r="3" spans="1:2">
      <c r="A3" s="3" t="s">
        <v>109</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157</v>
      </c>
      <c r="B11" s="4" t="s">
        <v>158</v>
      </c>
    </row>
    <row r="12" spans="1:2">
      <c r="A12" s="4" t="s">
        <v>159</v>
      </c>
      <c r="B12" s="4" t="s">
        <v>160</v>
      </c>
    </row>
    <row r="13" spans="1:2">
      <c r="A13" s="4" t="s">
        <v>161</v>
      </c>
      <c r="B13" s="4" t="s">
        <v>162</v>
      </c>
    </row>
    <row r="14" spans="1:2">
      <c r="A14" s="4" t="s">
        <v>163</v>
      </c>
      <c r="B14" s="4" t="s">
        <v>164</v>
      </c>
    </row>
    <row r="15" spans="1:2">
      <c r="A15" s="4" t="s">
        <v>165</v>
      </c>
      <c r="B15" s="4" t="s">
        <v>166</v>
      </c>
    </row>
    <row r="16" spans="1:2">
      <c r="A16" s="4" t="s">
        <v>167</v>
      </c>
      <c r="B16" s="4" t="s">
        <v>168</v>
      </c>
    </row>
    <row r="17" spans="1:2">
      <c r="A17" s="4" t="s">
        <v>169</v>
      </c>
      <c r="B17" s="4" t="s">
        <v>170</v>
      </c>
    </row>
    <row r="18" spans="1:2">
      <c r="A18" s="4" t="s">
        <v>171</v>
      </c>
      <c r="B18" s="4" t="s">
        <v>172</v>
      </c>
    </row>
    <row r="19" spans="1:2">
      <c r="A19" s="4" t="s">
        <v>173</v>
      </c>
      <c r="B19" s="4" t="s">
        <v>174</v>
      </c>
    </row>
    <row r="20" spans="1:2">
      <c r="A20" s="4" t="s">
        <v>175</v>
      </c>
      <c r="B20"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177</v>
      </c>
      <c r="B1" s="2" t="s">
        <v>1</v>
      </c>
    </row>
    <row r="2" spans="1:2">
      <c r="B2" s="2" t="s">
        <v>2</v>
      </c>
    </row>
    <row r="3" spans="1:2">
      <c r="A3" s="4" t="s">
        <v>178</v>
      </c>
    </row>
    <row r="4" spans="1:2">
      <c r="A4" s="4" t="s">
        <v>179</v>
      </c>
      <c r="B4" s="4" t="s">
        <v>180</v>
      </c>
    </row>
    <row r="5" spans="1:2">
      <c r="A5" s="4" t="s">
        <v>181</v>
      </c>
    </row>
    <row r="6" spans="1:2">
      <c r="A6" s="4" t="s">
        <v>179</v>
      </c>
      <c r="B6"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114039</v>
      </c>
      <c r="C3" s="7" t="n">
        <v>4180210</v>
      </c>
    </row>
    <row r="4" spans="1:3">
      <c r="A4" s="4" t="s">
        <v>28</v>
      </c>
      <c r="B4" s="6" t="n">
        <v>30622</v>
      </c>
      <c r="C4" s="6" t="n">
        <v>30622</v>
      </c>
    </row>
    <row r="5" spans="1:3">
      <c r="A5" s="4" t="s">
        <v>29</v>
      </c>
      <c r="B5" s="6" t="n">
        <v>54819</v>
      </c>
      <c r="C5" s="6" t="n">
        <v>43266</v>
      </c>
    </row>
    <row r="6" spans="1:3">
      <c r="A6" s="4" t="s">
        <v>30</v>
      </c>
      <c r="B6" s="6" t="n">
        <v>116241</v>
      </c>
      <c r="C6" s="6" t="n">
        <v>1444</v>
      </c>
    </row>
    <row r="7" spans="1:3">
      <c r="A7" s="4" t="s">
        <v>31</v>
      </c>
      <c r="B7" s="6" t="n">
        <v>7315721</v>
      </c>
      <c r="C7" s="6" t="n">
        <v>4255542</v>
      </c>
    </row>
    <row r="8" spans="1:3">
      <c r="A8" s="3" t="s">
        <v>32</v>
      </c>
    </row>
    <row r="9" spans="1:3">
      <c r="A9" s="4" t="s">
        <v>33</v>
      </c>
      <c r="B9" s="6" t="n">
        <v>7065651</v>
      </c>
      <c r="C9" s="6" t="n">
        <v>7065651</v>
      </c>
    </row>
    <row r="10" spans="1:3">
      <c r="A10" s="4" t="s">
        <v>34</v>
      </c>
      <c r="B10" s="6" t="n">
        <v>250000</v>
      </c>
      <c r="C10" s="6" t="n">
        <v>250000</v>
      </c>
    </row>
    <row r="11" spans="1:3">
      <c r="A11" s="4" t="s">
        <v>35</v>
      </c>
      <c r="B11" s="6" t="n">
        <v>670240</v>
      </c>
      <c r="C11" s="6" t="n">
        <v>778927</v>
      </c>
    </row>
    <row r="12" spans="1:3">
      <c r="A12" s="4" t="s">
        <v>36</v>
      </c>
      <c r="B12" s="6" t="n">
        <v>15301612</v>
      </c>
      <c r="C12" s="6" t="n">
        <v>12350120</v>
      </c>
    </row>
    <row r="13" spans="1:3">
      <c r="A13" s="3" t="s">
        <v>37</v>
      </c>
    </row>
    <row r="14" spans="1:3">
      <c r="A14" s="4" t="s">
        <v>38</v>
      </c>
      <c r="B14" s="6" t="n">
        <v>403593</v>
      </c>
      <c r="C14" s="6" t="n">
        <v>403593</v>
      </c>
    </row>
    <row r="15" spans="1:3">
      <c r="A15" s="4" t="s">
        <v>39</v>
      </c>
      <c r="B15" s="6" t="n">
        <v>282828</v>
      </c>
      <c r="C15" s="6" t="n">
        <v>129256</v>
      </c>
    </row>
    <row r="16" spans="1:3">
      <c r="A16" s="4" t="s">
        <v>40</v>
      </c>
      <c r="B16" s="6" t="n">
        <v>37768</v>
      </c>
      <c r="C16" s="6" t="n">
        <v>34723</v>
      </c>
    </row>
    <row r="17" spans="1:3">
      <c r="A17" s="4" t="s">
        <v>41</v>
      </c>
      <c r="B17" s="6" t="n">
        <v>724189</v>
      </c>
      <c r="C17" s="6" t="n">
        <v>567572</v>
      </c>
    </row>
    <row r="18" spans="1:3">
      <c r="A18" s="3" t="s">
        <v>42</v>
      </c>
    </row>
    <row r="19" spans="1:3">
      <c r="A19" s="4" t="s">
        <v>43</v>
      </c>
      <c r="B19" s="6" t="n">
        <v>1</v>
      </c>
      <c r="C19" s="6" t="n">
        <v>1</v>
      </c>
    </row>
    <row r="20" spans="1:3">
      <c r="A20" s="4" t="s">
        <v>44</v>
      </c>
      <c r="B20" s="6" t="n">
        <v>151</v>
      </c>
      <c r="C20" s="6" t="n">
        <v>139</v>
      </c>
    </row>
    <row r="21" spans="1:3">
      <c r="A21" s="4" t="s">
        <v>45</v>
      </c>
      <c r="B21" s="6" t="n">
        <v>20337897</v>
      </c>
      <c r="C21" s="6" t="n">
        <v>16792910</v>
      </c>
    </row>
    <row r="22" spans="1:3">
      <c r="A22" s="4" t="s">
        <v>46</v>
      </c>
      <c r="B22" s="6" t="n">
        <v>-5760626</v>
      </c>
      <c r="C22" s="6" t="n">
        <v>-5010502</v>
      </c>
    </row>
    <row r="23" spans="1:3">
      <c r="A23" s="4" t="s">
        <v>47</v>
      </c>
      <c r="B23" s="6" t="n">
        <v>14577423</v>
      </c>
      <c r="C23" s="6" t="n">
        <v>11782548</v>
      </c>
    </row>
    <row r="24" spans="1:3">
      <c r="A24" s="4" t="s">
        <v>48</v>
      </c>
      <c r="B24" s="7" t="n">
        <v>15301612</v>
      </c>
      <c r="C24" s="7" t="n">
        <v>123501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3</v>
      </c>
      <c r="B1" s="2" t="s">
        <v>1</v>
      </c>
    </row>
    <row r="2" spans="1:2">
      <c r="B2" s="2" t="s">
        <v>2</v>
      </c>
    </row>
    <row r="3" spans="1:2">
      <c r="A3" s="3" t="s">
        <v>121</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6</v>
      </c>
      <c r="B1" s="2" t="s">
        <v>1</v>
      </c>
    </row>
    <row r="2" spans="1:2">
      <c r="B2" s="2" t="s">
        <v>2</v>
      </c>
    </row>
    <row r="3" spans="1:2">
      <c r="A3" s="3" t="s">
        <v>124</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9</v>
      </c>
      <c r="B1" s="2" t="s">
        <v>1</v>
      </c>
    </row>
    <row r="2" spans="1:2">
      <c r="B2" s="2" t="s">
        <v>2</v>
      </c>
    </row>
    <row r="3" spans="1:2">
      <c r="A3" s="3" t="s">
        <v>127</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2</v>
      </c>
      <c r="B1" s="2" t="s">
        <v>1</v>
      </c>
    </row>
    <row r="2" spans="1:2">
      <c r="B2" s="2" t="s">
        <v>2</v>
      </c>
    </row>
    <row r="3" spans="1:2">
      <c r="A3" s="3" t="s">
        <v>132</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8"/>
  </cols>
  <sheetData>
    <row r="1" spans="1:2">
      <c r="A1" s="1" t="s">
        <v>195</v>
      </c>
      <c r="B1" s="2" t="s">
        <v>1</v>
      </c>
    </row>
    <row r="2" spans="1:2">
      <c r="B2" s="2" t="s">
        <v>196</v>
      </c>
    </row>
    <row r="3" spans="1:2">
      <c r="A3" s="4" t="s">
        <v>197</v>
      </c>
      <c r="B3" s="7" t="n">
        <v>0</v>
      </c>
    </row>
    <row r="4" spans="1:2">
      <c r="A4" s="4" t="s">
        <v>198</v>
      </c>
      <c r="B4" s="7" t="n">
        <v>0</v>
      </c>
    </row>
    <row r="5" spans="1:2">
      <c r="A5" s="4" t="s">
        <v>199</v>
      </c>
      <c r="B5" s="6" t="n">
        <v>0</v>
      </c>
    </row>
    <row r="6" spans="1:2">
      <c r="A6" s="4" t="s">
        <v>200</v>
      </c>
      <c r="B6" s="7" t="n">
        <v>0</v>
      </c>
    </row>
    <row r="7" spans="1:2">
      <c r="A7" s="4" t="s">
        <v>201</v>
      </c>
    </row>
    <row r="8" spans="1:2">
      <c r="A8" s="4" t="s">
        <v>202</v>
      </c>
      <c r="B8" s="4" t="s">
        <v>203</v>
      </c>
    </row>
    <row r="9" spans="1:2">
      <c r="A9" s="4" t="s">
        <v>204</v>
      </c>
    </row>
    <row r="10" spans="1:2">
      <c r="A10" s="4" t="s">
        <v>202</v>
      </c>
      <c r="B10" s="4" t="s">
        <v>205</v>
      </c>
    </row>
    <row r="11" spans="1:2">
      <c r="A11" s="4" t="s">
        <v>206</v>
      </c>
    </row>
    <row r="12" spans="1:2">
      <c r="A12" s="4" t="s">
        <v>207</v>
      </c>
      <c r="B12" s="6" t="n">
        <v>409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08</v>
      </c>
      <c r="B1" s="2" t="s">
        <v>1</v>
      </c>
    </row>
    <row r="2" spans="1:4">
      <c r="B2" s="2" t="s">
        <v>2</v>
      </c>
      <c r="C2" s="2" t="s">
        <v>62</v>
      </c>
      <c r="D2" s="2" t="s">
        <v>25</v>
      </c>
    </row>
    <row r="3" spans="1:4">
      <c r="A3" s="3" t="s">
        <v>112</v>
      </c>
    </row>
    <row r="4" spans="1:4">
      <c r="A4" s="4" t="s">
        <v>78</v>
      </c>
      <c r="B4" s="7" t="n">
        <v>750124</v>
      </c>
      <c r="C4" s="7" t="n">
        <v>19588</v>
      </c>
    </row>
    <row r="5" spans="1:4">
      <c r="A5" s="4" t="s">
        <v>209</v>
      </c>
      <c r="B5" s="7" t="n">
        <v>5760626</v>
      </c>
      <c r="D5" s="7" t="n">
        <v>501050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210</v>
      </c>
      <c r="B1" s="2" t="s">
        <v>1</v>
      </c>
    </row>
    <row r="2" spans="1:3">
      <c r="B2" s="2" t="s">
        <v>2</v>
      </c>
      <c r="C2" s="2" t="s">
        <v>211</v>
      </c>
    </row>
    <row r="3" spans="1:3">
      <c r="A3" s="3" t="s">
        <v>115</v>
      </c>
    </row>
    <row r="4" spans="1:3">
      <c r="A4" s="4" t="s">
        <v>212</v>
      </c>
      <c r="B4" s="7" t="n">
        <v>52500</v>
      </c>
    </row>
    <row r="5" spans="1:3">
      <c r="A5" s="4" t="s">
        <v>213</v>
      </c>
      <c r="B5" s="6" t="n">
        <v>2319</v>
      </c>
    </row>
    <row r="6" spans="1:3">
      <c r="A6" s="4" t="s">
        <v>214</v>
      </c>
      <c r="B6" s="7" t="n">
        <v>500000</v>
      </c>
    </row>
    <row r="7" spans="1:3">
      <c r="A7" s="4" t="s">
        <v>215</v>
      </c>
      <c r="B7" s="4" t="s">
        <v>216</v>
      </c>
      <c r="C7"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0"/>
    <col customWidth="1" max="3" min="3" width="38"/>
    <col customWidth="1" max="4" min="4" width="16"/>
  </cols>
  <sheetData>
    <row r="1" spans="1:4">
      <c r="A1" s="1" t="s">
        <v>218</v>
      </c>
      <c r="B1" s="2" t="s">
        <v>219</v>
      </c>
      <c r="C1" s="2" t="s">
        <v>220</v>
      </c>
      <c r="D1" s="2" t="s">
        <v>221</v>
      </c>
    </row>
    <row r="2" spans="1:4">
      <c r="A2" s="4" t="s">
        <v>206</v>
      </c>
    </row>
    <row r="3" spans="1:4">
      <c r="A3" s="4" t="s">
        <v>222</v>
      </c>
      <c r="D3" s="6" t="n">
        <v>40976</v>
      </c>
    </row>
    <row r="4" spans="1:4">
      <c r="A4" s="4" t="s">
        <v>178</v>
      </c>
    </row>
    <row r="5" spans="1:4">
      <c r="A5" s="4" t="s">
        <v>223</v>
      </c>
      <c r="C5" s="6" t="n">
        <v>2803621</v>
      </c>
    </row>
    <row r="6" spans="1:4">
      <c r="A6" s="4" t="s">
        <v>224</v>
      </c>
      <c r="C6" s="7" t="n">
        <v>7009053</v>
      </c>
    </row>
    <row r="7" spans="1:4">
      <c r="A7" s="4" t="s">
        <v>225</v>
      </c>
      <c r="C7" s="9" t="n">
        <v>2.5</v>
      </c>
    </row>
    <row r="8" spans="1:4">
      <c r="A8" s="4" t="s">
        <v>226</v>
      </c>
    </row>
    <row r="9" spans="1:4">
      <c r="A9" s="4" t="s">
        <v>222</v>
      </c>
      <c r="C9" s="6" t="n">
        <v>40976</v>
      </c>
    </row>
    <row r="10" spans="1:4">
      <c r="A10" s="4" t="s">
        <v>181</v>
      </c>
    </row>
    <row r="11" spans="1:4">
      <c r="A11" s="4" t="s">
        <v>223</v>
      </c>
      <c r="B11" s="6" t="n">
        <v>350000</v>
      </c>
    </row>
    <row r="12" spans="1:4">
      <c r="A12" s="4" t="s">
        <v>227</v>
      </c>
      <c r="D12" s="4" t="s">
        <v>228</v>
      </c>
    </row>
    <row r="13" spans="1:4">
      <c r="A13" s="4" t="s">
        <v>229</v>
      </c>
    </row>
    <row r="14" spans="1:4">
      <c r="A14" s="4" t="s">
        <v>230</v>
      </c>
      <c r="B14" s="4" t="s">
        <v>23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32</v>
      </c>
      <c r="B1" s="2" t="s">
        <v>2</v>
      </c>
      <c r="C1" s="2" t="s">
        <v>25</v>
      </c>
      <c r="D1" s="2" t="s">
        <v>233</v>
      </c>
      <c r="E1" s="2" t="s">
        <v>234</v>
      </c>
    </row>
    <row r="2" spans="1:5">
      <c r="A2" s="4" t="s">
        <v>235</v>
      </c>
      <c r="B2" s="7" t="n">
        <v>7065651</v>
      </c>
      <c r="C2" s="7" t="n">
        <v>7065651</v>
      </c>
    </row>
    <row r="3" spans="1:5">
      <c r="A3" s="4" t="s">
        <v>178</v>
      </c>
    </row>
    <row r="4" spans="1:5">
      <c r="A4" s="4" t="s">
        <v>235</v>
      </c>
      <c r="E4" s="7" t="n">
        <v>7065651</v>
      </c>
    </row>
    <row r="5" spans="1:5">
      <c r="A5" s="4" t="s">
        <v>236</v>
      </c>
      <c r="E5" s="6" t="n">
        <v>56598</v>
      </c>
    </row>
    <row r="6" spans="1:5">
      <c r="A6" s="4" t="s">
        <v>237</v>
      </c>
      <c r="E6" s="7" t="n">
        <v>7009053</v>
      </c>
    </row>
    <row r="7" spans="1:5">
      <c r="A7" s="4" t="s">
        <v>181</v>
      </c>
    </row>
    <row r="8" spans="1:5">
      <c r="A8" s="4" t="s">
        <v>27</v>
      </c>
      <c r="D8" s="7" t="n">
        <v>5500</v>
      </c>
    </row>
    <row r="9" spans="1:5">
      <c r="A9" s="4" t="s">
        <v>238</v>
      </c>
      <c r="D9" s="6" t="n">
        <v>869500</v>
      </c>
    </row>
    <row r="10" spans="1:5">
      <c r="A10" s="4" t="s">
        <v>237</v>
      </c>
      <c r="D10" s="7" t="n">
        <v>875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9</v>
      </c>
      <c r="B1" s="2" t="s">
        <v>2</v>
      </c>
      <c r="C1" s="2" t="s">
        <v>25</v>
      </c>
    </row>
    <row r="2" spans="1:3">
      <c r="A2" s="3" t="s">
        <v>121</v>
      </c>
    </row>
    <row r="3" spans="1:3">
      <c r="A3" s="4" t="s">
        <v>33</v>
      </c>
      <c r="B3" s="7" t="n">
        <v>7065651</v>
      </c>
      <c r="C3" s="7" t="n">
        <v>7065651</v>
      </c>
    </row>
    <row r="4" spans="1:3">
      <c r="A4" s="4" t="s">
        <v>240</v>
      </c>
      <c r="B4" s="4" t="s">
        <v>65</v>
      </c>
      <c r="C4" s="4" t="s">
        <v>65</v>
      </c>
    </row>
    <row r="5" spans="1:3">
      <c r="A5" s="4" t="s">
        <v>241</v>
      </c>
      <c r="B5" s="7" t="n">
        <v>7065651</v>
      </c>
      <c r="C5" s="7" t="n">
        <v>706565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49</v>
      </c>
      <c r="B1" s="2" t="s">
        <v>2</v>
      </c>
      <c r="C1" s="2" t="s">
        <v>25</v>
      </c>
    </row>
    <row r="2" spans="1:3">
      <c r="A2" s="3" t="s">
        <v>50</v>
      </c>
    </row>
    <row r="3" spans="1:3">
      <c r="A3" s="4" t="s">
        <v>51</v>
      </c>
      <c r="B3" s="7" t="n">
        <v>13000</v>
      </c>
      <c r="C3" s="7" t="n">
        <v>13000</v>
      </c>
    </row>
    <row r="4" spans="1:3">
      <c r="A4" s="4" t="s">
        <v>52</v>
      </c>
      <c r="B4" s="7" t="n">
        <v>199260</v>
      </c>
      <c r="C4" s="7" t="n">
        <v>90573</v>
      </c>
    </row>
    <row r="5" spans="1:3">
      <c r="A5" s="4" t="s">
        <v>53</v>
      </c>
      <c r="B5" s="8" t="n">
        <v>1e-05</v>
      </c>
      <c r="C5" s="8" t="n">
        <v>1e-05</v>
      </c>
    </row>
    <row r="6" spans="1:3">
      <c r="A6" s="4" t="s">
        <v>54</v>
      </c>
      <c r="B6" s="6" t="n">
        <v>10000000</v>
      </c>
      <c r="C6" s="6" t="n">
        <v>10000000</v>
      </c>
    </row>
    <row r="7" spans="1:3">
      <c r="A7" s="4" t="s">
        <v>55</v>
      </c>
      <c r="B7" s="6" t="n">
        <v>51000</v>
      </c>
      <c r="C7" s="6" t="n">
        <v>100000</v>
      </c>
    </row>
    <row r="8" spans="1:3">
      <c r="A8" s="4" t="s">
        <v>56</v>
      </c>
      <c r="B8" s="6" t="n">
        <v>51000</v>
      </c>
      <c r="C8" s="6" t="n">
        <v>100000</v>
      </c>
    </row>
    <row r="9" spans="1:3">
      <c r="A9" s="4" t="s">
        <v>57</v>
      </c>
      <c r="B9" s="8" t="n">
        <v>1e-05</v>
      </c>
      <c r="C9" s="8" t="n">
        <v>1e-05</v>
      </c>
    </row>
    <row r="10" spans="1:3">
      <c r="A10" s="4" t="s">
        <v>58</v>
      </c>
      <c r="B10" s="6" t="n">
        <v>500000000</v>
      </c>
      <c r="C10" s="6" t="n">
        <v>500000000</v>
      </c>
    </row>
    <row r="11" spans="1:3">
      <c r="A11" s="4" t="s">
        <v>59</v>
      </c>
      <c r="B11" s="6" t="n">
        <v>15163827</v>
      </c>
      <c r="C11" s="6" t="n">
        <v>13850230</v>
      </c>
    </row>
    <row r="12" spans="1:3">
      <c r="A12" s="4" t="s">
        <v>60</v>
      </c>
      <c r="B12" s="6" t="n">
        <v>15163827</v>
      </c>
      <c r="C12" s="6" t="n">
        <v>138502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242</v>
      </c>
      <c r="B1" s="2" t="s">
        <v>1</v>
      </c>
    </row>
    <row r="2" spans="1:3">
      <c r="B2" s="2" t="s">
        <v>2</v>
      </c>
      <c r="C2" s="2" t="s">
        <v>25</v>
      </c>
    </row>
    <row r="3" spans="1:3">
      <c r="A3" s="3" t="s">
        <v>124</v>
      </c>
    </row>
    <row r="4" spans="1:3">
      <c r="A4" s="4" t="s">
        <v>238</v>
      </c>
      <c r="B4" s="7" t="n">
        <v>869500</v>
      </c>
      <c r="C4" s="7" t="n">
        <v>869500</v>
      </c>
    </row>
    <row r="5" spans="1:3">
      <c r="A5" s="4" t="s">
        <v>243</v>
      </c>
      <c r="B5" s="6" t="n">
        <v>-199260</v>
      </c>
      <c r="C5" s="6" t="n">
        <v>-90573</v>
      </c>
    </row>
    <row r="6" spans="1:3">
      <c r="A6" s="4" t="s">
        <v>244</v>
      </c>
      <c r="B6" s="6" t="n">
        <v>670240</v>
      </c>
      <c r="C6" s="7" t="n">
        <v>778927</v>
      </c>
    </row>
    <row r="7" spans="1:3">
      <c r="A7" s="4" t="s">
        <v>245</v>
      </c>
      <c r="B7" s="7" t="n">
        <v>1086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r="A1" s="1" t="s">
        <v>246</v>
      </c>
      <c r="B1" s="2" t="s">
        <v>1</v>
      </c>
    </row>
    <row r="2" spans="1:4">
      <c r="B2" s="2" t="s">
        <v>2</v>
      </c>
      <c r="C2" s="2" t="s">
        <v>62</v>
      </c>
      <c r="D2" s="2" t="s">
        <v>25</v>
      </c>
    </row>
    <row r="3" spans="1:4">
      <c r="A3" s="3" t="s">
        <v>127</v>
      </c>
    </row>
    <row r="4" spans="1:4">
      <c r="A4" s="4" t="s">
        <v>247</v>
      </c>
      <c r="B4" s="7" t="n">
        <v>9085</v>
      </c>
      <c r="D4" s="7" t="n">
        <v>6040</v>
      </c>
    </row>
    <row r="5" spans="1:4">
      <c r="A5" s="4" t="s">
        <v>87</v>
      </c>
      <c r="B5" s="7" t="n">
        <v>3045</v>
      </c>
      <c r="C5" s="4" t="s">
        <v>6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8</v>
      </c>
      <c r="B1" s="2" t="s">
        <v>2</v>
      </c>
      <c r="C1" s="2" t="s">
        <v>25</v>
      </c>
    </row>
    <row r="2" spans="1:3">
      <c r="A2" s="4" t="s">
        <v>249</v>
      </c>
      <c r="B2" s="7" t="n">
        <v>403593</v>
      </c>
      <c r="C2" s="7" t="n">
        <v>403593</v>
      </c>
    </row>
    <row r="3" spans="1:3">
      <c r="A3" s="4" t="s">
        <v>250</v>
      </c>
    </row>
    <row r="4" spans="1:3">
      <c r="A4" s="4" t="s">
        <v>249</v>
      </c>
      <c r="B4" s="6" t="n">
        <v>203593</v>
      </c>
      <c r="C4" s="6" t="n">
        <v>203593</v>
      </c>
    </row>
    <row r="5" spans="1:3">
      <c r="A5" s="4" t="s">
        <v>251</v>
      </c>
    </row>
    <row r="6" spans="1:3">
      <c r="A6" s="4" t="s">
        <v>249</v>
      </c>
      <c r="B6" s="7" t="n">
        <v>200000</v>
      </c>
      <c r="C6" s="7" t="n">
        <v>2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52</v>
      </c>
      <c r="B1" s="2" t="s">
        <v>2</v>
      </c>
      <c r="C1" s="2" t="s">
        <v>25</v>
      </c>
      <c r="D1" s="2" t="s">
        <v>211</v>
      </c>
    </row>
    <row r="2" spans="1:4">
      <c r="A2" s="4" t="s">
        <v>253</v>
      </c>
      <c r="B2" s="4" t="s">
        <v>216</v>
      </c>
      <c r="D2" s="4" t="s">
        <v>217</v>
      </c>
    </row>
    <row r="3" spans="1:4">
      <c r="A3" s="4" t="s">
        <v>250</v>
      </c>
    </row>
    <row r="4" spans="1:4">
      <c r="A4" s="4" t="s">
        <v>253</v>
      </c>
      <c r="B4" s="4" t="s">
        <v>217</v>
      </c>
      <c r="C4" s="4" t="s">
        <v>21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21"/>
    <col customWidth="1" max="5" min="5" width="14"/>
    <col customWidth="1" max="6" min="6" width="14"/>
    <col customWidth="1" max="7" min="7" width="14"/>
    <col customWidth="1" max="8" min="8" width="14"/>
    <col customWidth="1" max="9" min="9" width="14"/>
  </cols>
  <sheetData>
    <row r="1" spans="1:9">
      <c r="A1" s="1" t="s">
        <v>254</v>
      </c>
      <c r="B1" s="2" t="s">
        <v>255</v>
      </c>
      <c r="C1" s="2" t="s">
        <v>256</v>
      </c>
      <c r="D1" s="2" t="s">
        <v>2</v>
      </c>
      <c r="E1" s="2" t="s">
        <v>62</v>
      </c>
      <c r="F1" s="2" t="s">
        <v>25</v>
      </c>
      <c r="G1" s="2" t="s">
        <v>257</v>
      </c>
      <c r="H1" s="2" t="s">
        <v>233</v>
      </c>
      <c r="I1" s="2" t="s">
        <v>258</v>
      </c>
    </row>
    <row r="2" spans="1:9">
      <c r="A2" s="4" t="s">
        <v>259</v>
      </c>
      <c r="D2" s="6" t="n">
        <v>51000</v>
      </c>
      <c r="F2" s="6" t="n">
        <v>100000</v>
      </c>
    </row>
    <row r="3" spans="1:9">
      <c r="A3" s="4" t="s">
        <v>260</v>
      </c>
      <c r="D3" s="6" t="n">
        <v>51000</v>
      </c>
      <c r="F3" s="6" t="n">
        <v>100000</v>
      </c>
    </row>
    <row r="4" spans="1:9">
      <c r="A4" s="4" t="s">
        <v>58</v>
      </c>
      <c r="D4" s="6" t="n">
        <v>500000000</v>
      </c>
      <c r="F4" s="6" t="n">
        <v>500000000</v>
      </c>
      <c r="I4" s="6" t="n">
        <v>500000000</v>
      </c>
    </row>
    <row r="5" spans="1:9">
      <c r="A5" s="4" t="s">
        <v>57</v>
      </c>
      <c r="D5" s="8" t="n">
        <v>1e-05</v>
      </c>
      <c r="F5" s="8" t="n">
        <v>1e-05</v>
      </c>
      <c r="I5" s="8" t="n">
        <v>1e-05</v>
      </c>
    </row>
    <row r="6" spans="1:9">
      <c r="A6" s="4" t="s">
        <v>59</v>
      </c>
      <c r="D6" s="6" t="n">
        <v>15163827</v>
      </c>
      <c r="F6" s="6" t="n">
        <v>13850230</v>
      </c>
    </row>
    <row r="7" spans="1:9">
      <c r="A7" s="4" t="s">
        <v>60</v>
      </c>
      <c r="D7" s="6" t="n">
        <v>15163827</v>
      </c>
      <c r="F7" s="6" t="n">
        <v>13850230</v>
      </c>
    </row>
    <row r="8" spans="1:9">
      <c r="A8" s="4" t="s">
        <v>261</v>
      </c>
      <c r="D8" s="7" t="n">
        <v>-368750</v>
      </c>
      <c r="E8" s="4" t="s">
        <v>65</v>
      </c>
    </row>
    <row r="9" spans="1:9">
      <c r="A9" s="4" t="s">
        <v>262</v>
      </c>
    </row>
    <row r="10" spans="1:9">
      <c r="A10" s="4" t="s">
        <v>263</v>
      </c>
      <c r="G10" s="6" t="n">
        <v>1000000</v>
      </c>
    </row>
    <row r="11" spans="1:9">
      <c r="A11" s="4" t="s">
        <v>264</v>
      </c>
      <c r="D11" s="6" t="n">
        <v>95597</v>
      </c>
    </row>
    <row r="12" spans="1:9">
      <c r="A12" s="4" t="s">
        <v>265</v>
      </c>
    </row>
    <row r="13" spans="1:9">
      <c r="A13" s="4" t="s">
        <v>261</v>
      </c>
      <c r="B13" s="7" t="n">
        <v>500000</v>
      </c>
    </row>
    <row r="14" spans="1:9">
      <c r="A14" s="4" t="s">
        <v>266</v>
      </c>
      <c r="B14" s="6" t="n">
        <v>95597</v>
      </c>
    </row>
    <row r="15" spans="1:9">
      <c r="A15" s="4" t="s">
        <v>267</v>
      </c>
      <c r="B15" s="7" t="n">
        <v>350000</v>
      </c>
      <c r="D15" s="7" t="n">
        <v>114583</v>
      </c>
      <c r="F15" s="7" t="n">
        <v>18750</v>
      </c>
      <c r="H15" s="7" t="n">
        <v>150000</v>
      </c>
    </row>
    <row r="16" spans="1:9">
      <c r="A16" s="4" t="s">
        <v>268</v>
      </c>
    </row>
    <row r="17" spans="1:9">
      <c r="A17" s="4" t="s">
        <v>269</v>
      </c>
      <c r="C17" s="7" t="n">
        <v>3045000</v>
      </c>
    </row>
    <row r="18" spans="1:9">
      <c r="A18" s="4" t="s">
        <v>270</v>
      </c>
      <c r="C18" s="6" t="n">
        <v>1218000</v>
      </c>
    </row>
    <row r="19" spans="1:9">
      <c r="A19" s="4" t="s">
        <v>271</v>
      </c>
    </row>
    <row r="20" spans="1:9">
      <c r="A20" s="4" t="s">
        <v>272</v>
      </c>
      <c r="D20" s="4" t="s">
        <v>273</v>
      </c>
    </row>
    <row r="21" spans="1:9">
      <c r="A21" s="4" t="s">
        <v>259</v>
      </c>
      <c r="D21" s="6" t="n">
        <v>51000</v>
      </c>
      <c r="F21" s="6" t="n">
        <v>51000</v>
      </c>
    </row>
    <row r="22" spans="1:9">
      <c r="A22" s="4" t="s">
        <v>260</v>
      </c>
      <c r="D22" s="6" t="n">
        <v>51000</v>
      </c>
      <c r="F22" s="6" t="n">
        <v>51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2"/>
    <col customWidth="1" max="2" min="2" width="21"/>
    <col customWidth="1" max="3" min="3" width="28"/>
    <col customWidth="1" max="4" min="4" width="21"/>
    <col customWidth="1" max="5" min="5" width="21"/>
    <col customWidth="1" max="6" min="6" width="21"/>
    <col customWidth="1" max="7" min="7" width="21"/>
  </cols>
  <sheetData>
    <row r="1" spans="1:7">
      <c r="A1" s="1" t="s">
        <v>274</v>
      </c>
      <c r="B1" s="2" t="s">
        <v>275</v>
      </c>
      <c r="C1" s="2" t="s">
        <v>276</v>
      </c>
      <c r="D1" s="2" t="s">
        <v>277</v>
      </c>
      <c r="E1" s="2" t="s">
        <v>278</v>
      </c>
      <c r="F1" s="2" t="s">
        <v>279</v>
      </c>
      <c r="G1" s="2" t="s">
        <v>280</v>
      </c>
    </row>
    <row r="2" spans="1:7">
      <c r="A2" s="4" t="s">
        <v>281</v>
      </c>
      <c r="D2" s="7" t="n">
        <v>203593</v>
      </c>
      <c r="E2" s="4" t="s">
        <v>65</v>
      </c>
      <c r="F2" s="7" t="n">
        <v>7264</v>
      </c>
    </row>
    <row r="3" spans="1:7">
      <c r="A3" s="4" t="s">
        <v>282</v>
      </c>
      <c r="D3" s="4" t="s">
        <v>217</v>
      </c>
      <c r="E3" s="4" t="s">
        <v>216</v>
      </c>
    </row>
    <row r="4" spans="1:7">
      <c r="A4" s="4" t="s">
        <v>283</v>
      </c>
      <c r="E4" s="7" t="n">
        <v>9085</v>
      </c>
      <c r="G4" s="7" t="n">
        <v>6040</v>
      </c>
    </row>
    <row r="5" spans="1:7">
      <c r="A5" s="4" t="s">
        <v>284</v>
      </c>
    </row>
    <row r="6" spans="1:7">
      <c r="A6" s="4" t="s">
        <v>207</v>
      </c>
      <c r="C6" s="6" t="n">
        <v>1600</v>
      </c>
    </row>
    <row r="7" spans="1:7">
      <c r="A7" s="4" t="s">
        <v>285</v>
      </c>
    </row>
    <row r="8" spans="1:7">
      <c r="A8" s="4" t="s">
        <v>207</v>
      </c>
      <c r="C8" s="6" t="n">
        <v>2200</v>
      </c>
    </row>
    <row r="9" spans="1:7">
      <c r="A9" s="4" t="s">
        <v>286</v>
      </c>
    </row>
    <row r="10" spans="1:7">
      <c r="A10" s="4" t="s">
        <v>281</v>
      </c>
      <c r="B10" s="7" t="n">
        <v>200000</v>
      </c>
    </row>
    <row r="11" spans="1:7">
      <c r="A11" s="4" t="s">
        <v>282</v>
      </c>
      <c r="B11" s="4" t="s">
        <v>217</v>
      </c>
    </row>
    <row r="12" spans="1:7">
      <c r="A12" s="4" t="s">
        <v>283</v>
      </c>
      <c r="E12" s="6" t="n">
        <v>403593</v>
      </c>
    </row>
    <row r="13" spans="1:7">
      <c r="A13" s="4" t="s">
        <v>287</v>
      </c>
      <c r="E13" s="7" t="n">
        <v>37768</v>
      </c>
    </row>
    <row r="14" spans="1:7">
      <c r="A14" s="4" t="s">
        <v>288</v>
      </c>
    </row>
    <row r="15" spans="1:7">
      <c r="A15" s="4" t="s">
        <v>281</v>
      </c>
      <c r="C15" s="7" t="n">
        <v>52500</v>
      </c>
    </row>
    <row r="16" spans="1:7">
      <c r="A16" s="4" t="s">
        <v>282</v>
      </c>
      <c r="C16" s="4" t="s">
        <v>216</v>
      </c>
    </row>
    <row r="17" spans="1:7">
      <c r="A17" s="4" t="s">
        <v>283</v>
      </c>
      <c r="C17" s="7" t="n">
        <v>2319</v>
      </c>
    </row>
    <row r="18" spans="1:7">
      <c r="A18" s="4" t="s">
        <v>289</v>
      </c>
      <c r="C18" s="6" t="n">
        <v>500000</v>
      </c>
    </row>
    <row r="19" spans="1:7">
      <c r="A19" s="4" t="s">
        <v>290</v>
      </c>
      <c r="C19" s="7" t="n">
        <v>500000</v>
      </c>
    </row>
    <row r="20" spans="1:7">
      <c r="A20" s="4" t="s">
        <v>291</v>
      </c>
      <c r="C20" s="7" t="n">
        <v>8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2</v>
      </c>
      <c r="B1" s="2" t="s">
        <v>1</v>
      </c>
    </row>
    <row r="2" spans="1:3">
      <c r="B2" s="2" t="s">
        <v>2</v>
      </c>
      <c r="C2" s="2" t="s">
        <v>62</v>
      </c>
    </row>
    <row r="3" spans="1:3">
      <c r="A3" s="3" t="s">
        <v>132</v>
      </c>
    </row>
    <row r="4" spans="1:3">
      <c r="A4" s="4" t="s">
        <v>293</v>
      </c>
      <c r="B4" s="7" t="n">
        <v>34723</v>
      </c>
    </row>
    <row r="5" spans="1:3">
      <c r="A5" s="4" t="s">
        <v>294</v>
      </c>
      <c r="B5" s="6" t="n">
        <v>3045</v>
      </c>
      <c r="C5" s="4" t="s">
        <v>65</v>
      </c>
    </row>
    <row r="6" spans="1:3">
      <c r="A6" s="4" t="s">
        <v>295</v>
      </c>
      <c r="B6" s="7" t="n">
        <v>3776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68"/>
    <col customWidth="1" max="2" min="2" width="27"/>
    <col customWidth="1" max="3" min="3" width="28"/>
    <col customWidth="1" max="4" min="4" width="21"/>
    <col customWidth="1" max="5" min="5" width="22"/>
    <col customWidth="1" max="6" min="6" width="21"/>
    <col customWidth="1" max="7" min="7" width="14"/>
    <col customWidth="1" max="8" min="8" width="21"/>
    <col customWidth="1" max="9" min="9" width="15"/>
    <col customWidth="1" max="10" min="10" width="21"/>
  </cols>
  <sheetData>
    <row r="1" spans="1:10">
      <c r="A1" s="1" t="s">
        <v>296</v>
      </c>
      <c r="B1" s="2" t="s">
        <v>297</v>
      </c>
      <c r="C1" s="2" t="s">
        <v>276</v>
      </c>
      <c r="D1" s="2" t="s">
        <v>277</v>
      </c>
      <c r="E1" s="2" t="s">
        <v>298</v>
      </c>
      <c r="F1" s="2" t="s">
        <v>279</v>
      </c>
      <c r="G1" s="2" t="s">
        <v>299</v>
      </c>
      <c r="H1" s="2" t="s">
        <v>280</v>
      </c>
      <c r="I1" s="2" t="s">
        <v>300</v>
      </c>
      <c r="J1" s="2" t="s">
        <v>301</v>
      </c>
    </row>
    <row r="2" spans="1:10">
      <c r="A2" s="4" t="s">
        <v>282</v>
      </c>
      <c r="D2" s="4" t="s">
        <v>217</v>
      </c>
      <c r="E2" s="4" t="s">
        <v>216</v>
      </c>
    </row>
    <row r="3" spans="1:10">
      <c r="A3" s="4" t="s">
        <v>281</v>
      </c>
      <c r="D3" s="7" t="n">
        <v>203593</v>
      </c>
      <c r="E3" s="4" t="s">
        <v>65</v>
      </c>
      <c r="F3" s="7" t="n">
        <v>7264</v>
      </c>
    </row>
    <row r="4" spans="1:10">
      <c r="A4" s="4" t="s">
        <v>283</v>
      </c>
      <c r="E4" s="7" t="n">
        <v>9085</v>
      </c>
      <c r="H4" s="7" t="n">
        <v>6040</v>
      </c>
    </row>
    <row r="5" spans="1:10">
      <c r="A5" s="4" t="s">
        <v>214</v>
      </c>
      <c r="E5" s="7" t="n">
        <v>500000</v>
      </c>
    </row>
    <row r="6" spans="1:10">
      <c r="A6" s="4" t="s">
        <v>302</v>
      </c>
    </row>
    <row r="7" spans="1:10">
      <c r="A7" s="4" t="s">
        <v>282</v>
      </c>
      <c r="E7" s="4" t="s">
        <v>303</v>
      </c>
    </row>
    <row r="8" spans="1:10">
      <c r="A8" s="4" t="s">
        <v>304</v>
      </c>
      <c r="E8" s="7" t="n">
        <v>1750000</v>
      </c>
    </row>
    <row r="9" spans="1:10">
      <c r="A9" s="4" t="s">
        <v>214</v>
      </c>
      <c r="E9" s="6" t="n">
        <v>1000000</v>
      </c>
    </row>
    <row r="10" spans="1:10">
      <c r="A10" s="4" t="s">
        <v>305</v>
      </c>
    </row>
    <row r="11" spans="1:10">
      <c r="A11" s="4" t="s">
        <v>304</v>
      </c>
      <c r="E11" s="6" t="n">
        <v>14000000</v>
      </c>
    </row>
    <row r="12" spans="1:10">
      <c r="A12" s="4" t="s">
        <v>306</v>
      </c>
    </row>
    <row r="13" spans="1:10">
      <c r="A13" s="4" t="s">
        <v>207</v>
      </c>
      <c r="I13" s="6" t="n">
        <v>70000</v>
      </c>
    </row>
    <row r="14" spans="1:10">
      <c r="A14" s="4" t="s">
        <v>304</v>
      </c>
      <c r="E14" s="6" t="n">
        <v>6000000</v>
      </c>
    </row>
    <row r="15" spans="1:10">
      <c r="A15" s="4" t="s">
        <v>307</v>
      </c>
      <c r="E15" s="7" t="n">
        <v>250000</v>
      </c>
    </row>
    <row r="16" spans="1:10">
      <c r="A16" s="4" t="s">
        <v>308</v>
      </c>
      <c r="J16" s="7" t="n">
        <v>75350000</v>
      </c>
    </row>
    <row r="17" spans="1:10">
      <c r="A17" s="4" t="s">
        <v>309</v>
      </c>
    </row>
    <row r="18" spans="1:10">
      <c r="A18" s="4" t="s">
        <v>310</v>
      </c>
      <c r="G18" s="4" t="s">
        <v>311</v>
      </c>
    </row>
    <row r="19" spans="1:10">
      <c r="A19" s="4" t="s">
        <v>312</v>
      </c>
    </row>
    <row r="20" spans="1:10">
      <c r="A20" s="4" t="s">
        <v>310</v>
      </c>
      <c r="G20" s="4" t="s">
        <v>313</v>
      </c>
    </row>
    <row r="21" spans="1:10">
      <c r="A21" s="4" t="s">
        <v>314</v>
      </c>
    </row>
    <row r="22" spans="1:10">
      <c r="A22" s="4" t="s">
        <v>315</v>
      </c>
      <c r="E22" s="6" t="n">
        <v>121000000</v>
      </c>
    </row>
    <row r="23" spans="1:10">
      <c r="A23" s="4" t="s">
        <v>316</v>
      </c>
    </row>
    <row r="24" spans="1:10">
      <c r="A24" s="4" t="s">
        <v>315</v>
      </c>
      <c r="E24" s="6" t="n">
        <v>64000000</v>
      </c>
    </row>
    <row r="25" spans="1:10">
      <c r="A25" s="4" t="s">
        <v>317</v>
      </c>
    </row>
    <row r="26" spans="1:10">
      <c r="A26" s="4" t="s">
        <v>289</v>
      </c>
      <c r="C26" s="6" t="n">
        <v>500000</v>
      </c>
    </row>
    <row r="27" spans="1:10">
      <c r="A27" s="4" t="s">
        <v>290</v>
      </c>
      <c r="C27" s="7" t="n">
        <v>500000</v>
      </c>
    </row>
    <row r="28" spans="1:10">
      <c r="A28" s="4" t="s">
        <v>291</v>
      </c>
      <c r="C28" s="7" t="n">
        <v>8000</v>
      </c>
    </row>
    <row r="29" spans="1:10">
      <c r="A29" s="4" t="s">
        <v>282</v>
      </c>
      <c r="C29" s="4" t="s">
        <v>216</v>
      </c>
    </row>
    <row r="30" spans="1:10">
      <c r="A30" s="4" t="s">
        <v>281</v>
      </c>
      <c r="C30" s="7" t="n">
        <v>52500</v>
      </c>
    </row>
    <row r="31" spans="1:10">
      <c r="A31" s="4" t="s">
        <v>283</v>
      </c>
      <c r="C31" s="7" t="n">
        <v>2319</v>
      </c>
    </row>
    <row r="32" spans="1:10">
      <c r="A32" s="4" t="s">
        <v>318</v>
      </c>
    </row>
    <row r="33" spans="1:10">
      <c r="A33" s="4" t="s">
        <v>289</v>
      </c>
      <c r="B33" s="6" t="n">
        <v>1272858</v>
      </c>
    </row>
    <row r="34" spans="1:10">
      <c r="A34" s="4" t="s">
        <v>319</v>
      </c>
      <c r="B34" s="7" t="n">
        <v>250000</v>
      </c>
    </row>
    <row r="35" spans="1:10">
      <c r="A35" s="4" t="s">
        <v>320</v>
      </c>
      <c r="B35" s="4" t="s">
        <v>321</v>
      </c>
    </row>
    <row r="36" spans="1:10">
      <c r="A36" s="4" t="s">
        <v>284</v>
      </c>
    </row>
    <row r="37" spans="1:10">
      <c r="A37" s="4" t="s">
        <v>207</v>
      </c>
      <c r="C37" s="6" t="n">
        <v>1600</v>
      </c>
    </row>
    <row r="38" spans="1:10">
      <c r="A38" s="4" t="s">
        <v>285</v>
      </c>
    </row>
    <row r="39" spans="1:10">
      <c r="A39" s="4" t="s">
        <v>207</v>
      </c>
      <c r="C39" s="6" t="n">
        <v>22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s>
  <sheetData>
    <row r="1" spans="1:4">
      <c r="A1" s="1" t="s">
        <v>322</v>
      </c>
      <c r="B1" s="2" t="s">
        <v>323</v>
      </c>
      <c r="C1" s="2" t="s">
        <v>323</v>
      </c>
      <c r="D1" s="2" t="s">
        <v>278</v>
      </c>
    </row>
    <row r="2" spans="1:4">
      <c r="A2" s="4" t="s">
        <v>324</v>
      </c>
      <c r="D2" s="7" t="n">
        <v>1400</v>
      </c>
    </row>
    <row r="3" spans="1:4">
      <c r="A3" s="4" t="s">
        <v>325</v>
      </c>
      <c r="D3" s="4" t="s">
        <v>203</v>
      </c>
    </row>
    <row r="4" spans="1:4">
      <c r="A4" s="4" t="s">
        <v>326</v>
      </c>
      <c r="D4" s="4" t="s">
        <v>327</v>
      </c>
    </row>
    <row r="5" spans="1:4">
      <c r="A5" s="4" t="s">
        <v>328</v>
      </c>
    </row>
    <row r="6" spans="1:4">
      <c r="A6" s="4" t="s">
        <v>329</v>
      </c>
      <c r="B6" s="4" t="s">
        <v>330</v>
      </c>
      <c r="C6" s="4" t="s">
        <v>330</v>
      </c>
    </row>
    <row r="7" spans="1:4">
      <c r="A7" s="4" t="s">
        <v>331</v>
      </c>
      <c r="B7" s="7" t="n">
        <v>50000</v>
      </c>
      <c r="C7" s="7" t="n">
        <v>50000</v>
      </c>
    </row>
    <row r="8" spans="1:4">
      <c r="A8" s="4" t="s">
        <v>332</v>
      </c>
      <c r="B8" s="4" t="s">
        <v>330</v>
      </c>
      <c r="C8" s="4" t="s">
        <v>330</v>
      </c>
    </row>
    <row r="9" spans="1:4">
      <c r="A9" s="4" t="s">
        <v>333</v>
      </c>
      <c r="B9" s="4" t="s">
        <v>330</v>
      </c>
      <c r="C9" s="4" t="s">
        <v>330</v>
      </c>
    </row>
    <row r="10" spans="1:4">
      <c r="A10" s="4" t="s">
        <v>328</v>
      </c>
    </row>
    <row r="11" spans="1:4">
      <c r="A11" s="4" t="s">
        <v>331</v>
      </c>
      <c r="B11" s="7" t="n">
        <v>1900000</v>
      </c>
      <c r="C11" s="7" t="n">
        <v>1900000</v>
      </c>
    </row>
    <row r="12" spans="1:4">
      <c r="A12" s="4" t="s">
        <v>332</v>
      </c>
      <c r="B12" s="4" t="s">
        <v>334</v>
      </c>
      <c r="C12" s="4" t="s">
        <v>334</v>
      </c>
    </row>
    <row r="13" spans="1:4">
      <c r="A13" s="4" t="s">
        <v>333</v>
      </c>
      <c r="B13" s="4" t="s">
        <v>330</v>
      </c>
      <c r="C13" s="4" t="s">
        <v>330</v>
      </c>
    </row>
    <row r="14" spans="1:4">
      <c r="A14" s="4" t="s">
        <v>335</v>
      </c>
    </row>
    <row r="15" spans="1:4">
      <c r="A15" s="4" t="s">
        <v>336</v>
      </c>
      <c r="B15" s="6" t="n">
        <v>6000</v>
      </c>
      <c r="C15" s="6" t="n">
        <v>6000</v>
      </c>
    </row>
    <row r="16" spans="1:4">
      <c r="A16" s="4" t="s">
        <v>181</v>
      </c>
    </row>
    <row r="17" spans="1:4">
      <c r="A17" s="4" t="s">
        <v>289</v>
      </c>
      <c r="B17" s="6" t="n">
        <v>350000</v>
      </c>
    </row>
    <row r="18" spans="1:4">
      <c r="A18" s="4" t="s">
        <v>337</v>
      </c>
    </row>
    <row r="19" spans="1:4">
      <c r="A19" s="4" t="s">
        <v>329</v>
      </c>
      <c r="B19" s="4" t="s">
        <v>338</v>
      </c>
      <c r="C19" s="4" t="s">
        <v>338</v>
      </c>
    </row>
    <row r="20" spans="1:4">
      <c r="A20" s="4" t="s">
        <v>339</v>
      </c>
    </row>
    <row r="21" spans="1:4">
      <c r="A21" s="4" t="s">
        <v>329</v>
      </c>
      <c r="B21" s="4" t="s">
        <v>338</v>
      </c>
      <c r="C21" s="4" t="s">
        <v>338</v>
      </c>
    </row>
    <row r="22" spans="1:4">
      <c r="A22" s="4" t="s">
        <v>229</v>
      </c>
    </row>
    <row r="23" spans="1:4">
      <c r="A23" s="4" t="s">
        <v>230</v>
      </c>
      <c r="B23" s="4" t="s">
        <v>231</v>
      </c>
    </row>
    <row r="24" spans="1:4">
      <c r="A24" s="4" t="s">
        <v>335</v>
      </c>
    </row>
    <row r="25" spans="1:4">
      <c r="A25" s="4" t="s">
        <v>319</v>
      </c>
      <c r="C25" s="7" t="n">
        <v>9600000</v>
      </c>
    </row>
    <row r="26" spans="1:4">
      <c r="A26" s="4" t="s">
        <v>340</v>
      </c>
    </row>
    <row r="27" spans="1:4">
      <c r="A27" s="4" t="s">
        <v>289</v>
      </c>
      <c r="C27" s="6" t="n">
        <v>1250000</v>
      </c>
    </row>
    <row r="28" spans="1:4">
      <c r="A28" s="4" t="s">
        <v>341</v>
      </c>
    </row>
    <row r="29" spans="1:4">
      <c r="A29" s="4" t="s">
        <v>289</v>
      </c>
      <c r="C29" s="6" t="n">
        <v>1750000</v>
      </c>
    </row>
    <row r="30" spans="1:4">
      <c r="A30" s="4" t="s">
        <v>342</v>
      </c>
    </row>
    <row r="31" spans="1:4">
      <c r="A31" s="4" t="s">
        <v>329</v>
      </c>
      <c r="B31" s="4" t="s">
        <v>343</v>
      </c>
      <c r="C31" s="4" t="s">
        <v>343</v>
      </c>
    </row>
    <row r="32" spans="1:4">
      <c r="A32" s="4" t="s">
        <v>344</v>
      </c>
    </row>
    <row r="33" spans="1:4">
      <c r="A33" s="4" t="s">
        <v>329</v>
      </c>
      <c r="B33" s="4" t="s">
        <v>231</v>
      </c>
      <c r="C33" s="4" t="s">
        <v>23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45</v>
      </c>
      <c r="B1" s="2" t="s">
        <v>346</v>
      </c>
      <c r="C1" s="2" t="s">
        <v>347</v>
      </c>
      <c r="D1" s="2" t="s">
        <v>233</v>
      </c>
      <c r="E1" s="2" t="s">
        <v>233</v>
      </c>
      <c r="F1" s="2" t="s">
        <v>348</v>
      </c>
    </row>
    <row r="2" spans="1:6">
      <c r="A2" s="4" t="s">
        <v>181</v>
      </c>
    </row>
    <row r="3" spans="1:6">
      <c r="A3" s="4" t="s">
        <v>349</v>
      </c>
      <c r="D3" s="6" t="n">
        <v>350000</v>
      </c>
    </row>
    <row r="4" spans="1:6">
      <c r="A4" s="4" t="s">
        <v>340</v>
      </c>
    </row>
    <row r="5" spans="1:6">
      <c r="A5" s="4" t="s">
        <v>349</v>
      </c>
      <c r="E5" s="6" t="n">
        <v>1250000</v>
      </c>
    </row>
    <row r="6" spans="1:6">
      <c r="A6" s="4" t="s">
        <v>341</v>
      </c>
    </row>
    <row r="7" spans="1:6">
      <c r="A7" s="4" t="s">
        <v>349</v>
      </c>
      <c r="E7" s="6" t="n">
        <v>1750000</v>
      </c>
    </row>
    <row r="8" spans="1:6">
      <c r="A8" s="4" t="s">
        <v>350</v>
      </c>
    </row>
    <row r="9" spans="1:6">
      <c r="A9" s="4" t="s">
        <v>351</v>
      </c>
      <c r="F9" s="6" t="n">
        <v>350000</v>
      </c>
    </row>
    <row r="10" spans="1:6">
      <c r="A10" s="4" t="s">
        <v>349</v>
      </c>
      <c r="F10" s="6" t="n">
        <v>10000</v>
      </c>
    </row>
    <row r="11" spans="1:6">
      <c r="A11" s="4" t="s">
        <v>352</v>
      </c>
    </row>
    <row r="12" spans="1:6">
      <c r="A12" s="4" t="s">
        <v>353</v>
      </c>
      <c r="E12" s="7" t="n">
        <v>9600000</v>
      </c>
    </row>
    <row r="13" spans="1:6">
      <c r="A13" s="4" t="s">
        <v>354</v>
      </c>
    </row>
    <row r="14" spans="1:6">
      <c r="A14" s="4" t="s">
        <v>355</v>
      </c>
      <c r="E14" s="6" t="n">
        <v>1250000</v>
      </c>
    </row>
    <row r="15" spans="1:6">
      <c r="A15" s="4" t="s">
        <v>356</v>
      </c>
    </row>
    <row r="16" spans="1:6">
      <c r="A16" s="4" t="s">
        <v>355</v>
      </c>
      <c r="E16" s="6" t="n">
        <v>1750000</v>
      </c>
    </row>
    <row r="17" spans="1:6">
      <c r="A17" s="4" t="s">
        <v>357</v>
      </c>
    </row>
    <row r="18" spans="1:6">
      <c r="A18" s="4" t="s">
        <v>358</v>
      </c>
      <c r="B18" s="4" t="s">
        <v>359</v>
      </c>
    </row>
    <row r="19" spans="1:6">
      <c r="A19" s="4" t="s">
        <v>360</v>
      </c>
      <c r="B19" s="4" t="s">
        <v>361</v>
      </c>
    </row>
    <row r="20" spans="1:6">
      <c r="A20" s="4" t="s">
        <v>362</v>
      </c>
    </row>
    <row r="21" spans="1:6">
      <c r="A21" s="4" t="s">
        <v>363</v>
      </c>
      <c r="C21" s="7" t="n">
        <v>20000000</v>
      </c>
    </row>
    <row r="22" spans="1:6">
      <c r="A22" s="4" t="s">
        <v>364</v>
      </c>
      <c r="C22" s="4" t="s">
        <v>311</v>
      </c>
    </row>
    <row r="23" spans="1:6">
      <c r="A23" s="4" t="s">
        <v>365</v>
      </c>
      <c r="C23" s="7" t="n">
        <v>2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61</v>
      </c>
      <c r="B1" s="2" t="s">
        <v>1</v>
      </c>
    </row>
    <row r="2" spans="1:3">
      <c r="B2" s="2" t="s">
        <v>2</v>
      </c>
      <c r="C2" s="2" t="s">
        <v>62</v>
      </c>
    </row>
    <row r="3" spans="1:3">
      <c r="A3" s="3" t="s">
        <v>63</v>
      </c>
    </row>
    <row r="4" spans="1:3">
      <c r="A4" s="4" t="s">
        <v>64</v>
      </c>
      <c r="B4" s="4" t="s">
        <v>65</v>
      </c>
      <c r="C4" s="4" t="s">
        <v>65</v>
      </c>
    </row>
    <row r="5" spans="1:3">
      <c r="A5" s="3" t="s">
        <v>66</v>
      </c>
    </row>
    <row r="6" spans="1:3">
      <c r="A6" s="4" t="s">
        <v>67</v>
      </c>
      <c r="B6" s="7" t="n">
        <v>108687</v>
      </c>
      <c r="C6" s="4" t="s">
        <v>65</v>
      </c>
    </row>
    <row r="7" spans="1:3">
      <c r="A7" s="4" t="s">
        <v>68</v>
      </c>
      <c r="B7" s="6" t="n">
        <v>640706</v>
      </c>
      <c r="C7" s="7" t="n">
        <v>10697</v>
      </c>
    </row>
    <row r="8" spans="1:3">
      <c r="A8" s="4" t="s">
        <v>69</v>
      </c>
      <c r="B8" s="6" t="n">
        <v>749393</v>
      </c>
      <c r="C8" s="6" t="n">
        <v>10697</v>
      </c>
    </row>
    <row r="9" spans="1:3">
      <c r="A9" s="4" t="s">
        <v>70</v>
      </c>
      <c r="B9" s="7" t="n">
        <v>-749393</v>
      </c>
      <c r="C9" s="6" t="n">
        <v>-10697</v>
      </c>
    </row>
    <row r="10" spans="1:3">
      <c r="A10" s="3" t="s">
        <v>71</v>
      </c>
    </row>
    <row r="11" spans="1:3">
      <c r="A11" s="4" t="s">
        <v>72</v>
      </c>
      <c r="B11" s="4" t="s">
        <v>65</v>
      </c>
      <c r="C11" s="7" t="n">
        <v>8743</v>
      </c>
    </row>
    <row r="12" spans="1:3">
      <c r="A12" s="3" t="s">
        <v>73</v>
      </c>
    </row>
    <row r="13" spans="1:3">
      <c r="A13" s="4" t="s">
        <v>74</v>
      </c>
      <c r="B13" s="7" t="n">
        <v>-1553</v>
      </c>
      <c r="C13" s="4" t="s">
        <v>65</v>
      </c>
    </row>
    <row r="14" spans="1:3">
      <c r="A14" s="4" t="s">
        <v>75</v>
      </c>
      <c r="B14" s="6" t="n">
        <v>-761</v>
      </c>
      <c r="C14" s="7" t="n">
        <v>-103</v>
      </c>
    </row>
    <row r="15" spans="1:3">
      <c r="A15" s="3" t="s">
        <v>76</v>
      </c>
    </row>
    <row r="16" spans="1:3">
      <c r="A16" s="4" t="s">
        <v>74</v>
      </c>
      <c r="B16" s="7" t="n">
        <v>3045</v>
      </c>
      <c r="C16" s="4" t="s">
        <v>65</v>
      </c>
    </row>
    <row r="17" spans="1:3">
      <c r="A17" s="4" t="s">
        <v>75</v>
      </c>
      <c r="B17" s="4" t="s">
        <v>65</v>
      </c>
      <c r="C17" s="7" t="n">
        <v>251</v>
      </c>
    </row>
    <row r="18" spans="1:3">
      <c r="A18" s="4" t="s">
        <v>77</v>
      </c>
      <c r="B18" s="7" t="n">
        <v>731</v>
      </c>
      <c r="C18" s="6" t="n">
        <v>8891</v>
      </c>
    </row>
    <row r="19" spans="1:3">
      <c r="A19" s="4" t="s">
        <v>78</v>
      </c>
      <c r="B19" s="7" t="n">
        <v>-750124</v>
      </c>
      <c r="C19" s="7" t="n">
        <v>-19588</v>
      </c>
    </row>
    <row r="20" spans="1:3">
      <c r="A20" s="4" t="s">
        <v>79</v>
      </c>
      <c r="B20" s="9" t="n">
        <v>-0.05</v>
      </c>
      <c r="C20" s="7" t="n">
        <v>0</v>
      </c>
    </row>
    <row r="21" spans="1:3">
      <c r="A21" s="4" t="s">
        <v>80</v>
      </c>
      <c r="B21" s="6" t="n">
        <v>14698189</v>
      </c>
      <c r="C21" s="6" t="n">
        <v>82517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81</v>
      </c>
      <c r="B1" s="2" t="s">
        <v>1</v>
      </c>
    </row>
    <row r="2" spans="1:3">
      <c r="B2" s="2" t="s">
        <v>2</v>
      </c>
      <c r="C2" s="2" t="s">
        <v>62</v>
      </c>
    </row>
    <row r="3" spans="1:3">
      <c r="A3" s="3" t="s">
        <v>82</v>
      </c>
    </row>
    <row r="4" spans="1:3">
      <c r="A4" s="4" t="s">
        <v>78</v>
      </c>
      <c r="B4" s="7" t="n">
        <v>-750124</v>
      </c>
      <c r="C4" s="7" t="n">
        <v>-19588</v>
      </c>
    </row>
    <row r="5" spans="1:3">
      <c r="A5" s="3" t="s">
        <v>83</v>
      </c>
    </row>
    <row r="6" spans="1:3">
      <c r="A6" s="4" t="s">
        <v>84</v>
      </c>
      <c r="B6" s="4" t="s">
        <v>65</v>
      </c>
      <c r="C6" s="7" t="n">
        <v>8743</v>
      </c>
    </row>
    <row r="7" spans="1:3">
      <c r="A7" s="4" t="s">
        <v>67</v>
      </c>
      <c r="B7" s="7" t="n">
        <v>108687</v>
      </c>
      <c r="C7" s="4" t="s">
        <v>65</v>
      </c>
    </row>
    <row r="8" spans="1:3">
      <c r="A8" s="4" t="s">
        <v>85</v>
      </c>
      <c r="B8" s="6" t="n">
        <v>368750</v>
      </c>
      <c r="C8" s="4" t="s">
        <v>65</v>
      </c>
    </row>
    <row r="9" spans="1:3">
      <c r="A9" s="4" t="s">
        <v>86</v>
      </c>
      <c r="B9" s="6" t="n">
        <v>-1553</v>
      </c>
      <c r="C9" s="4" t="s">
        <v>65</v>
      </c>
    </row>
    <row r="10" spans="1:3">
      <c r="A10" s="4" t="s">
        <v>87</v>
      </c>
      <c r="B10" s="6" t="n">
        <v>3045</v>
      </c>
      <c r="C10" s="4" t="s">
        <v>65</v>
      </c>
    </row>
    <row r="11" spans="1:3">
      <c r="A11" s="3" t="s">
        <v>88</v>
      </c>
    </row>
    <row r="12" spans="1:3">
      <c r="A12" s="4" t="s">
        <v>30</v>
      </c>
      <c r="B12" s="6" t="n">
        <v>-213</v>
      </c>
      <c r="C12" s="4" t="s">
        <v>65</v>
      </c>
    </row>
    <row r="13" spans="1:3">
      <c r="A13" s="4" t="s">
        <v>39</v>
      </c>
      <c r="B13" s="6" t="n">
        <v>170237</v>
      </c>
      <c r="C13" s="7" t="n">
        <v>2876</v>
      </c>
    </row>
    <row r="14" spans="1:3">
      <c r="A14" s="4" t="s">
        <v>89</v>
      </c>
      <c r="B14" s="7" t="n">
        <v>-101171</v>
      </c>
      <c r="C14" s="6" t="n">
        <v>-8144</v>
      </c>
    </row>
    <row r="15" spans="1:3">
      <c r="A15" s="3" t="s">
        <v>90</v>
      </c>
    </row>
    <row r="16" spans="1:3">
      <c r="A16" s="4" t="s">
        <v>91</v>
      </c>
      <c r="B16" s="4" t="s">
        <v>65</v>
      </c>
      <c r="C16" s="6" t="n">
        <v>898</v>
      </c>
    </row>
    <row r="17" spans="1:3">
      <c r="A17" s="4" t="s">
        <v>92</v>
      </c>
      <c r="B17" s="4" t="s">
        <v>65</v>
      </c>
      <c r="C17" s="7" t="n">
        <v>-226</v>
      </c>
    </row>
    <row r="18" spans="1:3">
      <c r="A18" s="4" t="s">
        <v>93</v>
      </c>
      <c r="B18" s="7" t="n">
        <v>-10000</v>
      </c>
      <c r="C18" s="4" t="s">
        <v>65</v>
      </c>
    </row>
    <row r="19" spans="1:3">
      <c r="A19" s="4" t="s">
        <v>94</v>
      </c>
      <c r="B19" s="7" t="n">
        <v>-10000</v>
      </c>
      <c r="C19" s="7" t="n">
        <v>672</v>
      </c>
    </row>
    <row r="20" spans="1:3">
      <c r="A20" s="3" t="s">
        <v>95</v>
      </c>
    </row>
    <row r="21" spans="1:3">
      <c r="A21" s="4" t="s">
        <v>96</v>
      </c>
      <c r="B21" s="4" t="s">
        <v>65</v>
      </c>
      <c r="C21" s="7" t="n">
        <v>7264</v>
      </c>
    </row>
    <row r="22" spans="1:3">
      <c r="A22" s="4" t="s">
        <v>97</v>
      </c>
      <c r="B22" s="7" t="n">
        <v>3045000</v>
      </c>
      <c r="C22" s="4" t="s">
        <v>65</v>
      </c>
    </row>
    <row r="23" spans="1:3">
      <c r="A23" s="4" t="s">
        <v>98</v>
      </c>
      <c r="B23" s="6" t="n">
        <v>3045000</v>
      </c>
      <c r="C23" s="7" t="n">
        <v>7264</v>
      </c>
    </row>
    <row r="24" spans="1:3">
      <c r="A24" s="4" t="s">
        <v>99</v>
      </c>
      <c r="B24" s="6" t="n">
        <v>2933829</v>
      </c>
      <c r="C24" s="6" t="n">
        <v>-208</v>
      </c>
    </row>
    <row r="25" spans="1:3">
      <c r="A25" s="4" t="s">
        <v>100</v>
      </c>
      <c r="B25" s="6" t="n">
        <v>4180210</v>
      </c>
      <c r="C25" s="6" t="n">
        <v>288</v>
      </c>
    </row>
    <row r="26" spans="1:3">
      <c r="A26" s="4" t="s">
        <v>101</v>
      </c>
      <c r="B26" s="7" t="n">
        <v>7114039</v>
      </c>
      <c r="C26" s="7" t="n">
        <v>80</v>
      </c>
    </row>
    <row r="27" spans="1:3">
      <c r="A27" s="3" t="s">
        <v>102</v>
      </c>
    </row>
    <row r="28" spans="1:3">
      <c r="A28" s="4" t="s">
        <v>103</v>
      </c>
      <c r="C28" s="4" t="s">
        <v>65</v>
      </c>
    </row>
    <row r="29" spans="1:3">
      <c r="A29" s="4" t="s">
        <v>104</v>
      </c>
      <c r="B29" s="4" t="s">
        <v>65</v>
      </c>
      <c r="C29" s="4" t="s">
        <v>65</v>
      </c>
    </row>
    <row r="30" spans="1:3">
      <c r="A30" s="3" t="s">
        <v>105</v>
      </c>
    </row>
    <row r="31" spans="1:3">
      <c r="A31" s="4" t="s">
        <v>106</v>
      </c>
      <c r="B31" s="7" t="n">
        <v>16667</v>
      </c>
      <c r="C31" s="4" t="s">
        <v>65</v>
      </c>
    </row>
    <row r="32" spans="1:3">
      <c r="A32" s="4" t="s">
        <v>107</v>
      </c>
      <c r="B32" s="7" t="n">
        <v>133333</v>
      </c>
      <c r="C32" s="4" t="s">
        <v>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Organization and Summary of Sig</vt:lpstr>
      <vt:lpstr>Going Concern</vt:lpstr>
      <vt:lpstr>Notes Receivable and Accrued In</vt:lpstr>
      <vt:lpstr>Acquisitions</vt:lpstr>
      <vt:lpstr>Coal Land and Mineral Rights</vt:lpstr>
      <vt:lpstr>Intangible Assets</vt:lpstr>
      <vt:lpstr>Convertible Notes Payable and N</vt:lpstr>
      <vt:lpstr>Stockholders' Equity</vt:lpstr>
      <vt:lpstr>Related Party Transactions</vt:lpstr>
      <vt:lpstr>Option Agreements</vt:lpstr>
      <vt:lpstr>Commitments and Contingencies</vt:lpstr>
      <vt:lpstr>Subsequent Events</vt:lpstr>
      <vt:lpstr>Organization and Summary of S18</vt:lpstr>
      <vt:lpstr>Acquisitions (Tables)</vt:lpstr>
      <vt:lpstr>Coal Land and Mineral Rights (T</vt:lpstr>
      <vt:lpstr>Intangible Assets (Tables)</vt:lpstr>
      <vt:lpstr>Convertible Notes Payable and22</vt:lpstr>
      <vt:lpstr>Related Party Transactions (Tab</vt:lpstr>
      <vt:lpstr>Organization and Summary of S24</vt:lpstr>
      <vt:lpstr>Going Concern (Details Narrativ</vt:lpstr>
      <vt:lpstr>Notes Receivable and Accrued 26</vt:lpstr>
      <vt:lpstr>Acquisitions (Details Narrative</vt:lpstr>
      <vt:lpstr>Acquisitions - Schedule of Asse</vt:lpstr>
      <vt:lpstr>Coal Land and Mineral Rights - </vt:lpstr>
      <vt:lpstr>Intangible Assets - Schedule of</vt:lpstr>
      <vt:lpstr>Convertible Notes Payable and31</vt:lpstr>
      <vt:lpstr>Convertible Notes Payable and32</vt:lpstr>
      <vt:lpstr>Convertible Notes Payable and33</vt:lpstr>
      <vt:lpstr>Stockholders' Equity (Details N</vt:lpstr>
      <vt:lpstr>Related Party Transactions (Det</vt:lpstr>
      <vt:lpstr>Related Party Transactions - Su</vt:lpstr>
      <vt:lpstr>Option Agreements (Details Narr</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4T10:46:40Z</dcterms:created>
  <dcterms:modified xmlns:dcterms="http://purl.org/dc/terms/" xmlns:xsi="http://www.w3.org/2001/XMLSchema-instance" xsi:type="dcterms:W3CDTF">2016-01-14T10:46:40Z</dcterms:modified>
  <dc:title xmlns:dc="http://purl.org/dc/elements/1.1/">Untitled</dc:title>
  <dc:description xmlns:dc="http://purl.org/dc/elements/1.1/"/>
  <dc:subject xmlns:dc="http://purl.org/dc/elements/1.1/"/>
  <cp:keywords/>
  <cp:category/>
</cp:coreProperties>
</file>